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Summary of Sig" sheetId="7" r:id="rId7"/>
    <s:sheet name="Basic and Diluted Earnings Per " sheetId="8" r:id="rId8"/>
    <s:sheet name="Comprehensive Income" sheetId="9" r:id="rId9"/>
    <s:sheet name="Employee Stock Plans" sheetId="10" r:id="rId10"/>
    <s:sheet name="Marketable Securities" sheetId="11" r:id="rId11"/>
    <s:sheet name="Deferred Compensation and Retir" sheetId="12" r:id="rId12"/>
    <s:sheet name="Business Segments" sheetId="13" r:id="rId13"/>
    <s:sheet name="Long-Term Debt" sheetId="14" r:id="rId14"/>
    <s:sheet name="Subsequent Events" sheetId="15" r:id="rId15"/>
    <s:sheet name="Organization and Summary of S16" sheetId="16" r:id="rId16"/>
    <s:sheet name="Basic and Diluted Earnings Pe17" sheetId="17" r:id="rId17"/>
    <s:sheet name="Comprehensive Income (Tables)" sheetId="18" r:id="rId18"/>
    <s:sheet name="Employee Stock Plans (Tables)" sheetId="19" r:id="rId19"/>
    <s:sheet name="Marketable Securities (Tables)" sheetId="20" r:id="rId20"/>
    <s:sheet name="Deferred Compensation and Ret21" sheetId="21" r:id="rId21"/>
    <s:sheet name="Business Segments (Tables)" sheetId="22" r:id="rId22"/>
    <s:sheet name="Organization and Summary of S23" sheetId="23" r:id="rId23"/>
    <s:sheet name="Basic and Diluted Earnings Pe24" sheetId="24" r:id="rId24"/>
    <s:sheet name="Basic and Diluted Earnings pe25" sheetId="25" r:id="rId25"/>
    <s:sheet name="Components of Accumulated Other" sheetId="26" r:id="rId26"/>
    <s:sheet name="Changes in Each Component of Ac" sheetId="27" r:id="rId27"/>
    <s:sheet name="Changes in Each Component of 28" sheetId="28" r:id="rId28"/>
    <s:sheet name="Components of Stock-Based Compe" sheetId="29" r:id="rId29"/>
    <s:sheet name="Employee Stock Plans - Addition" sheetId="30" r:id="rId30"/>
    <s:sheet name="Stock Options Transactions (Det" sheetId="31" r:id="rId31"/>
    <s:sheet name="Additional Information Pertaini" sheetId="32" r:id="rId32"/>
    <s:sheet name="Restricted Stock Activity (Deta" sheetId="33" r:id="rId33"/>
    <s:sheet name="Summary of Marketable Securitie" sheetId="34" r:id="rId34"/>
    <s:sheet name="Summary of Marketable Securit35" sheetId="35" r:id="rId35"/>
    <s:sheet name="Amortized Cost and Fair Values " sheetId="36" r:id="rId36"/>
    <s:sheet name="Amortized Cost and Fair Value37" sheetId="37" r:id="rId37"/>
    <s:sheet name="Marketable Securities - Additio" sheetId="38" r:id="rId38"/>
    <s:sheet name="Components of Net Periodic Bene" sheetId="39" r:id="rId39"/>
    <s:sheet name="Deferred Compensation and Ret40" sheetId="40" r:id="rId40"/>
    <s:sheet name="Business Segments - Additional " sheetId="41" r:id="rId41"/>
    <s:sheet name="Business Segments (Detail)" sheetId="42" r:id="rId42"/>
    <s:sheet name="Long-Term Debt - Additional Inf"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Oct. 31, 2015</t>
  </si>
  <si>
    <t>Dec. 04, 2015</t>
  </si>
  <si>
    <t>Document Information [Line Items]</t>
  </si>
  <si>
    <t>Document Type</t>
  </si>
  <si>
    <t>10-Q</t>
  </si>
  <si>
    <t>Amendment Flag</t>
  </si>
  <si>
    <t>false</t>
  </si>
  <si>
    <t>Document Period End Date</t>
  </si>
  <si>
    <t>Oct. 31,
		2015</t>
  </si>
  <si>
    <t>Document Fiscal Year Focus</t>
  </si>
  <si>
    <t>Document Fiscal Period Focus</t>
  </si>
  <si>
    <t>Q2</t>
  </si>
  <si>
    <t>Trading Symbol</t>
  </si>
  <si>
    <t>KFY</t>
  </si>
  <si>
    <t>Entity Registrant Name</t>
  </si>
  <si>
    <t>KORN FERRY INTERNATIONAL</t>
  </si>
  <si>
    <t>Entity Central Index Key</t>
  </si>
  <si>
    <t>Current Fiscal Year End Date</t>
  </si>
  <si>
    <t>--04-30</t>
  </si>
  <si>
    <t>Entity Filer Category</t>
  </si>
  <si>
    <t>Large Accelerated Filer</t>
  </si>
  <si>
    <t>Entity Common Stock, Shares Outstanding</t>
  </si>
  <si>
    <t>CONSOLIDATED BALANCE SHEETS - USD ($) $ in Thousands</t>
  </si>
  <si>
    <t>Apr. 30, 2015</t>
  </si>
  <si>
    <t>ASSETS</t>
  </si>
  <si>
    <t>Cash and cash equivalents</t>
  </si>
  <si>
    <t>Marketable securities</t>
  </si>
  <si>
    <t>Receivables due from clients, net of allowance for doubtful accounts of $11,291 and $9,958, respectively</t>
  </si>
  <si>
    <t>Income taxes and other receivables</t>
  </si>
  <si>
    <t>Deferred income tax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Other accrued liabilities</t>
  </si>
  <si>
    <t>Total current liabilities</t>
  </si>
  <si>
    <t>Deferred compensation and other retirement plans</t>
  </si>
  <si>
    <t>Other liabilities</t>
  </si>
  <si>
    <t>Total liabilities</t>
  </si>
  <si>
    <t>Stockholders' equity:</t>
  </si>
  <si>
    <t>Common stock: $0.01 par value, 150,000 shares authorized, 63,586 and 62,863 shares issued and 51,287 and 50,573 shares outstanding, respectively</t>
  </si>
  <si>
    <t>Retained earnings</t>
  </si>
  <si>
    <t>Accumulated other comprehensive loss, net</t>
  </si>
  <si>
    <t>Total stockholders' equity</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3 Months Ended</t>
  </si>
  <si>
    <t>Oct. 31, 2014</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loss) income, net</t>
  </si>
  <si>
    <t>Interest expense, net</t>
  </si>
  <si>
    <t>Income before provision for income taxes and equity in earnings of unconsolidated subsidiaries</t>
  </si>
  <si>
    <t>Equity in earnings of unconsolidated subsidiaries, net</t>
  </si>
  <si>
    <t>Income tax provision</t>
  </si>
  <si>
    <t>Net income</t>
  </si>
  <si>
    <t>Earnings per common share:</t>
  </si>
  <si>
    <t>Basic</t>
  </si>
  <si>
    <t>Diluted</t>
  </si>
  <si>
    <t>Weighted-average common shares outstanding:</t>
  </si>
  <si>
    <t>Cash dividends declared per share:</t>
  </si>
  <si>
    <t>CONSOLIDATED STATEMENTS OF COMPREHENSIVE INCOME - USD ($) $ in Thousands</t>
  </si>
  <si>
    <t>Other comprehensive income:</t>
  </si>
  <si>
    <t>Foreign currency translation adjustments</t>
  </si>
  <si>
    <t>Deferred compensation and pension plan adjustments, net of tax</t>
  </si>
  <si>
    <t>Unrealized gains (losses) on marketable securities, net of tax</t>
  </si>
  <si>
    <t>Comprehensive income</t>
  </si>
  <si>
    <t>CONSOLIDATED STATEMENTS OF CASH FLOWS - USD ($) $ in Thousands</t>
  </si>
  <si>
    <t>Cash flows from operating activities:</t>
  </si>
  <si>
    <t>Adjustments to reconcile net income to net cash used in operating activities:</t>
  </si>
  <si>
    <t>Stock-based compensation expense</t>
  </si>
  <si>
    <t>Provision for doubtful accounts</t>
  </si>
  <si>
    <t>Gain on cash surrender value of life insurance policies</t>
  </si>
  <si>
    <t>Loss (gain) on marketable securiti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used in operating activities</t>
  </si>
  <si>
    <t>Cash flows from investing activities:</t>
  </si>
  <si>
    <t>Purchase of property and equipment</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Purchase of common stock</t>
  </si>
  <si>
    <t>Proceeds from issuance of common stock upon exercise of employee stock options and in connection with an employee stock purchase plan</t>
  </si>
  <si>
    <t>Tax benefit related to stock-based compensation</t>
  </si>
  <si>
    <t>Dividends paid to shareholders</t>
  </si>
  <si>
    <t>Payments on life insurance policy loa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recruitment on a retained basis, recruitment for
non-executive professionals, recruitment process outsourcing and
leadership &amp; talent consulting services. The
Company’s worldwide network of 78 offices in 37 countries
enables it to meet the needs of its clients in all industries.
Basis of Consolidation and Presentation
The accompanying financial statements should be read in conjunction
with the consolidated financial statements and notes thereto
included in the Annual Report on Form 10-K for the year ended
April 30, 2015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LTC
revenue is also derived from the sale of solution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October 31,
2015 and April 30, 2015, the Company included deferred revenue
of $40.6 million and $40.5 million, respectively, in other accrued
liabilities.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October 31, 2015 and April 30, 2015, the Company’s
investments in cash equivalents, consist of money market funds for
which market prices are readily available. As of October 31,
2015 and April 30, 2015, the Company had cash equivalents of
$148.6 million and $260.6 million, respectively.
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loss)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the three and
six months ended October 31, 2015 and 2014, no
other-than-temporary impairment was recognized.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October 31, 2015 and April 30, 2015,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re were no indicators of
impairment as of October 31, 2015 and April 30,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5 and April 30, 2015, there were no indicators of
impairment with respect to the Company’s intangible
assets.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87.0 million and $84.3
million for the six months ended October 31, 2015 and 2014,
respectively, which was reduced by a change in the previous
years’ estimate recorded in the six months ended
October 31, 2015 and 2014, of $0.6 million and $0.3 million,
respectively. This resulted in net bonus expense of $86.4 million
and $84.0 million in the six months ended October 31, 2015 and
2014, respectively, included in compensation and benefits expense
in the consolidated statements of income. During the three months
ended October 31, 2015 and 2014, the performance related bonus
expense was $44.6 million and $45.3 million, respectively, included
in compensation and benefits expense. No change in estimate related
to previous years’ estimates was recorded in the three months
ended October 31, 2015 or 2014.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Restructuring Charges, Net
The Company accounts for its restructuring charges as a liability
when the obligations are incurred and records such charges at fair
value.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 under the ESPP on a straight-line basis
over the service period for the entire award.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e guidance will have on our financial condition and results of
operations.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is new guidance is effective for fiscal years beginning after
December 15, 2015, including interim periods within those
fiscal years. The Company will comply with the new guidance when
adjustments in acquisitions are identified and recorded during the
measurement period.</t>
  </si>
  <si>
    <t>Basic and Diluted Earnings Per Share</t>
  </si>
  <si>
    <t>2. Basic and Diluted Earnings Per Share
Accounting Standards Codification 260, Earnings Per Share, requires
companies to treat unvested share-based payment awards that have
non-forfeitable rights to dividends prior to vesting as a separate
class of securities in calculating earnings per share. We have
granted and expect to continue to grant to certain employees under
our restricted stock agreements, grants that contain
non-forfeitable rights to dividends. Such grants are considered
participating securities. Therefore, we are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The application of the two-class method did
not have a material impact on the earnings per share calculation
for the three and six months ended October 31, 2014.
During the three and six months ended October 31, 2015 and
2014, all shares of outstanding options were included in the
computation of diluted earnings per share. During the three and six
months ended October 31, 2015, restricted stock awards of
0.5 million were outstanding but not included in the
computation of diluted earnings per share because they were
anti-dilutive.
The following table summarizes basic and diluted earnings per
common share attributable to common stockholders:
Three Months Ended October 31, Six Months Ended October 31,
2015 2014 2015 2014
(in thousands, except per share data)
Net income $ 17,971 $ 25,403 $ 41,053 $ 39,936
Less: distributed and undistributed earnings to nonvested
restricted stockholders 167
— 390
—
Basic net earnings attributable to common stockholders 17,804 25,403 40,663 39,936
Add: undistributed earnings to nonvested restricted
stockholders 118
— 292
—
Less: reallocation of undistributed earnings to nonvested
restricted stockholders 117
— 289
—
Diluted net earnings attributable to common stockholders $ 17,805 $ 25,403 $ 40,666 $ 39,936
Weighted-average common shares outstanding:
Basic weighted-average number of common shares outstanding 49,981 49,082 49,737 48,893
Effect of dilutive securities:
Restricted stock 330 554 433 710
Stock options 49 104 58 117
ESPP 2
— 5
—
Diluted weighted-average number of common shares outstanding 50,362 49,740 50,233 49,720
Net earnings per common share:
Basic earnings per share $ 0.36 $ 0.52 $ 0.82 $ 0.82
Diluted earnings per share $ 0.35 $ 0.51 $ 0.81 $ 0.80</t>
  </si>
  <si>
    <t>Comprehensive Income</t>
  </si>
  <si>
    <t>3. 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were as
follows:
October 31, 2015 April 30, 2015
(in thousands)
Foreign currency translation adjustments $ (37,902 ) $ (20,919 )
Deferred compensation and pension plan adjustments, net of tax (18,813 ) (19,708 )
Unrealized gains on marketable securities, net of tax
— 4
Accumulated other comprehensive loss, net $ (56,715 ) $ (40,623 )
The following table summarizes the changes in each component of
accumulated other comprehensive income (loss) for the three months
ended October 31, 2015:
Foreign Deferred Unrealized Accumulated
(in thousands)
Balance as of July 31, 2015 $ (36,551 ) $ (19,261 ) $
— $ (55,812 )
Unrealized losses arising during the period (1,351 )
—
— (1,351 )
Reclassification of realized net losses to net income
— 448
— 448
Balance as of October 31, 2015 $ (37,902 ) $ (18,813 ) $
— $ (56,715 )
The following table summarizes the changes in each component of
accumulated other comprehensive income (loss) for the six months
ended October 31, 2015:
Foreign Deferred Unrealized Accumulated
(in thousands)
Balance as of April 30, 2015 $ (20,919 ) $ (19,708 ) $
4 $ (40,623 )
Unrealized losses arising during the period (16,983 )
— (4 ) (16,987 )
Reclassification of realized net losses to net income
— 895
— 895
Balance as of October 31, 2015 $ (37,902 ) $ (18,813 ) $
— $ (56,715 )
(1) The tax effects on the
reclassifications of realized net losses was $0.3 million and $0.6
million for the three and six months ended October 31, 2015,
respectively.
The following table summarizes the changes in each component of
accumulated other comprehensive income (loss) for the three months
ended October 31, 2014:
Foreign Deferred Unrealized Accumulated
(in thousands)
Balance as of July 31, 2014 $ 11,924 $ (17,519 ) $ 8 $ (5,587 )
Unrealized gains (losses) arising during the period (12,555 )
— 4 (12,551 )
Reclassification of realized net losses to net income
— 467
— 467
Balance as of October 31, 2014 $ (631 ) $ (17,052 ) $
12 $ (17,671 )
The following table summarizes the changes in each component of
accumulated other comprehensive income (loss) for the six months
ended October 31, 2014:
Foreign Deferred Unrealized Accumulated
(in thousands)
Balance as of April 30, 2014 $ 15,604 $ (18,006 ) $
14 $ (2,388 )
Unrealized losses arising during the period (16,235 )
— (2 ) (16,237 )
Reclassification of realized net losses to net income
— 954
— 954
Balance as of October 31, 2014 $ (631 ) $ (17,052 ) $ 12 $ (17,671 )
(1) The tax effects on the
reclassifications of realized net losses was $0.3 million and $0.6
million for the three and six months ended October 31, 2014,
respectively.</t>
  </si>
  <si>
    <t>Employee Stock Plans</t>
  </si>
  <si>
    <t>4. Employee Stock Plans
Stock-Based Compensation
The following table summarizes the components of stock-based
compensation expense recognized in the Company’s consolidated
statements of income for the periods indicated:
Three Months Ended October 31, Six Months Ended October 31,
2015 2014 2015 2014
(in thousands)
Restricted stock $ 5,178 $ 3,617 $ 8,732 $ 6,869
ESPP 144
— 264
—
Stock options
— 23 17 90
Total stock-based compensation expense, pre-tax 5,322 3,640 9,013 6,959
Tax benefit from stock-based compensation expense (1,714 ) (1,114 ) (2,868 ) (2,096 )
Total stock-based compensation expense, net of tax $ 3,608 $ 2,526 $ 6,145 $ 4,863
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 The
Black-Scholes option pricing model was developed for use in
estimating the fair value of traded options. The assumptions used
in option valuation models are highly subjective, particularly the
expected stock price volatility of the underlying stock. The
Company did not grant stock options in the three or six months
ended October 31, 2015 and 2014.
Stock Incentive Plans
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
Stock Options
Stock option transactions under the Company’s Second A&amp;R
2008 Plan were as follows:
Six Months Ended October 31,
2015
Options Weighted- Weighted- Aggregate
(in thousands, except per share data)
Outstanding, April 30, 2015
202 $ 15.45
Exercised (81 ) $ 15.26
Forfeited/expired (5 ) $ 17.97
Outstanding, October 31, 2015 116 $ 15.53 1.46 $ 2,416
Exercisable, October 31, 2015 116 $ 15.53 1.46 $ 2,416
Additional information pertaining to stock options:
Three Months Ended October 31, Six Months Ended October 31,
2015 2014 2015 2014
(in thousands)
Total fair value of stock options vested $
— $ 10 $ 96 $ 334
Total intrinsic value of stock options exercised $ 198 $ 332 $ 1,558 $ 1,371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a third-party valuation
using extensive market data that are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
Restricted stock activity during the six months ended
October 31, 2015 is summarized below:
Shares Weighted-
(in thousands, except per share data)
Non-vested, April 30, 2015 1,560 $ 22.15
Granted 611 $ 26.97
Vested (778) $ 16.28
Forfeited/expired (14) $ 24.42
Non-vested, October 31, 2015 1,379 $ 27.57
As of October 31, 2015, there were 0.3 million shares and
0.2 million shares outstanding relating to market-based and
performance-based restricted stock units, respectively, with total
unrecognized compensation totaling $7.6 million and $1.5 million,
respectively.
As of October 31, 2015, there was $28.0 million of total
unrecognized compensation cost related to all non-vested awards of
restricted stock, which is expected to be recognized over a
weighted-average period of 2.5 years. During the three and six
months ended October 31, 2015, 660 shares and 188,764 shares
of restricted stock totaling $0.1 million and $6.7 million,
respectively, were repurchased by the Company, at the option of the
employee, to pay for taxes related to vesting of restricted stock.
During the three and six months ended October 31, 2014, 662
shares and 126,083 shares of restricted stock totaling $0.1 million
and $3.8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The ESPP
was suspended during the second half of fiscal 2012 and as a
result, no shares were purchased during the six months ended
October 31, 2014. On January 1, 2015, the Company once
again allowed employees to participate in the ESPP. During the six
months ended October 31, 2015, employees purchased 44,334
shares at $29.55 per share. During the three months ended
October 31, 2015, no shares were purchased under the ESPP. As
of October 31, 2015, the ESPP had approximately
1.6 million shares remaining available for future
issuance.
Common Stock
During the three and six months ended October 31, 2015, the
Company issued 9,070 shares and 80,498 shares of common stock,
respectively, as a result of the exercise of stock options, with
cash proceeds from the exercise of $0.1 million and $1.2 million,
respectively. During the three and six months ended
October 31, 2014, the Company issued 24,308 shares and 109,629
shares of common stock, respectively, as a result of the exercise
of stock options, with cash proceeds from the exercise of $0.4
million and $1.9 million, respectively.
No shares were repurchased during the three and six months ended
October 31, 2015 and 2014, other than to satisfy minimum tax
withholding requirements upon the vesting of restricted stock as
described above.</t>
  </si>
  <si>
    <t>Marketable Securities</t>
  </si>
  <si>
    <t>5. Marketable Securities
As of October 31, 2015, marketable securities consisted of the
following:
Trading (1)(2) Available-for-Sale (2) Total
(in thousands)
Mutual funds $ 144,905 $
— $ 144,905
Corporate bonds
— 2,003 2,003
Total 144,905 2,003 146,908
Less: current portion of marketable securities (10,106 ) (2,003 ) (12,109 )
Non-current marketable securities $ 134,799 $
— $ 134,799
As of April 30, 2015, marketable securities consisted of the
following:
Trading (1)(2) Available-for-Sale (2)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40.9 million and $129.1 million as of
October 31, 2015 and April 30, 2015, respectively, under
the ECAP (see Note 6 — Deferred Compensation and
Retirement Plans
(2) The Company’s financial assets
measured at fair value on a recurring basis include trading
securities classified as Level 1 and available-for-sale securities
classified as Level 2. As of October 31, 2015 and
April 30, 2015, the Company had no investments classified as
Level 3.
The amortized cost and fair values of marketable securities
classified as available-for-sale investments were as follows:
October 31, 2015
Amortized Gross Gross Estimated
(in thousands)
Corporate bonds $ 2,003 $
— $
— $ 2,003
April 30, 2015
Amortized Gross Gross Estimated
(in thousands)
Corporate bonds $ 13,167 $ 11 $ (1 ) $ 13,177
(1) There are no marketable securities
that have been in a continuous unrealized loss position for 12
months or more.
Investments in marketable securities classified as
available-for-sale securities are made based on the Company’s
investment policy, which restricts the types of investments that
can be made. As of October 31, 2015 and April 30, 2015,
marketable securities classified as available-for-sale consist of
corporate bonds for which market prices for similar assets are
readily available. As of October 31, 2015, available-for-sale
marketable securities have remaining maturities ranging from one to
two months. During the three and six months ended October 31,
2015, the Company received $8.1 million and $11.1 million,
respectively, in proceeds from maturities of available-for-sale
marketable securities. During the six months ended October 31,
2014, the Company received $2.0 million in proceeds from maturities
of available-for-sale marketable securities. During the three
months ended October 31, 2014, there were no sales/maturities
of available-for-sale marketable securities. Investments in
marketable securities classified as trading are based upon
investment selections the employee elects from a pre-determined set
of securities in the ECAP and the Company invests in marketable
securities to mirror these elections. As of October 31, 2015
and April 30, 2015, the Company’s investments in
marketable securities classified as trading consist of mutual funds
for which market prices are readily available.
As of October 31, 2015 and April 30, 2015, the
Company’s marketable securities classified as trading were
$144.9 million (net of gross unrealized gains of $5.3 million and
$0.9 million of gross unrealized losses) and $131.4 million (net of
gross unrealized gains of $8.3 million and $0.2 million of gross
unrealized losses), respectively.</t>
  </si>
  <si>
    <t>Deferred Compensation and Retirement Plans</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In June 2003, the
Company amended the deferred compensation plans, with the exception
of the ECAP and international retirement plans, so as not to allow
new participants or the purchase of additional deferral units by
existing participants.
The components of net periodic benefit costs are as follows:
Three Months Ended October 31, Six Months Ended October 31,
2015 2014 2015 2014
(in thousands)
Amortization of actuarial loss $ 731 $ 762 $ 1,462 $ 1,525
Interest cost 703 748 1,406 1,495
Net periodic benefit costs $ 1,434 $ 1,510 $ 2,868 $ 3,020
The Company purchased COLI contracts insuring the lives of certain
employees eligible to participate in the deferred compensation and
pension plans as a means of funding benefits under such plans. The
gross CSV of these contracts of $173.9 million and $172.3
million is offset by outstanding policy loans of $68.5 million and
$69.6 million in the accompanying consolidated balance sheets as of
October 31, 2015 and April 30, 2015, respectively. The
CSV value of the underlying COLI investments increased by $0.8
million and $3.3 million during the three and six months ended
October 31, 2015, respectively, recorded as a decrease in
compensation and benefits expense in the accompanying consolidated
statement of income. The CSV value of the underlying COLI
investments increased by $2.2 million and $5.5 million during the
three and six months ended October 31, 2014, respectively, and
is recorded as a decrease in compensation and benefits expense in
the accompanying consolidated statement of income.
The Company has an ECAP, which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upon employee performance. Certain
key management may also receive Company ECAP contributions upon
commencement of employment. The Company made contributions to the
ECAP during the three and six months ended October 31, 2015 of
$20.0 million and $22.0 million, respectively. The Company made
contributions to the ECAP during the three and six months ended
October 31, 2014 of $17.4 million and $18.6 million,
respectively. As these contributions vest, the amounts are recorded
as a liability in deferred compensation and other retirement plans
on the accompanying balance sheet and compensation and benefits on
the accompanying consolidated statement of income. Participants
generally vest in Company contributions over a four year
period.
The ECAP is accounted for whereby the changes in the fair value of
the vested amounts owed to the participants are adjusted with a
corresponding charge (or credit) to compensation and benefits
costs. During the three and six months ended October 31, 2015,
deferred compensation liability decreased; therefore, the Company
recognized a decrease in compensation expense of $1.6 million and
$0.9 million in the three and six months ended October 31,
2015, respectively. Offsetting the decrease in compensation and
benefits expense was a decrease in the fair value of marketable
securities classified as trading (held in trust to satisfy
obligations under certain deferred compensation liabilities) of
$2.5 million and $1.8 million during the three and six months ended
October 31, 2015, respectively. During the three and six
months ended October 31, 2014, deferred compensation liability
increased; therefore, the Company recognized an increase in
compensation expense of $1.0 million and $2.7 million in the three
and six months ended October 31, 2014, respectively.
Offsetting the increase in compensation and benefits expense was an
increase in the fair value of marketable securities classified as
trading (held in trust to satisfy obligations under certain
deferred compensation liabilities) of $2.5 million and $4.5 million
during the three and six months ended October 31, 2014,
respectively, recorded in other (loss) income, net on the
consolidated statement of income (see Note 5 —
Marketable Securities</t>
  </si>
  <si>
    <t>Business Segments</t>
  </si>
  <si>
    <t>7. Business Segments
The Company currently operates in three global businesses:
Executive Recruitment, LTC and Futurestep. The Executive
Recruitment segment focuses on recruiting Board of Director and
C-level positions, in addition to research-based interviewing and
onboarding solutions, for clients predominantly in the consumer,
financial services, industrial, life sciences/healthcare and
technology industries. LTC assists clients with ongoing assessment
and development of their senior executives and management teams,
and addresses three fundamental needs: Talent Strategy, Succession
Management, and Leadership Development, all underpinned by a
comprehensive array of world-leading IP, products and tools.
Futurestep is a global industry leader in high-impact talent
acquisition solutions. Its portfolio of services includes global
and regional RPO, project recruitment, individual professional
search and consulting. The Executive Recruitment business segment
is managed by geographic regional leaders and LTC and Futurestep
worldwide operations are managed by their respective Chief
Executive Officers. The Executive Recruitment geographic regional
leaders and the Chief Executive Officers of LTC and Futurestep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 and acquisition cost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inancial highlights by business segment are as follows:
Three Months Ended October 31,
2015
Executive Recruitment LTC Futurestep Corporate Consolidated
North EMEA Asia South Subtotal
(in
thousands)
Fee revenue $ 92,788 $ 36,570 $ 20,998 $ 6,116 $ 156,472 $ 73,602 $ 50,526 $
— $ 280,600
Total revenue $ 96,198 $ 37,509 $ 21,617 $ 6,118 $ 161,442 $ 75,991 $ 53,906 $
— $ 291,339
Net income $ 17,971
Other loss, net 2,646
Interest expense, net 544
Equity in earnings of unconsolidated subsidiaries, net (540 )
Income tax provision 8,392
Operating income (loss) $ 27,422 $ 6,929 $ 3,907 $ 970 $ 39,228 $ 7,778 $ 6,896 $ (24,889 ) $ 29,013
Depreciation and amortization 832 232 223 73 1,360 3,588 578 1,654 7,180
Other (loss) income, net (127 ) 7 (6 ) 33 (93 ) (17 ) 8 (2,544 ) (2,646 )
Equity in earnings of unconsolidated subsidiaries, net 140
—
—
— 140
—
— 400 540
EBITDA 28,267 7,168 4,124 1,076 40,635 11,349 7,482 (25,379 ) 34,087
Integration/acquisition costs
—
—
—
—
— 3,310
— 8,684 11,994
Adjusted EBITDA $ 28,267 $ 7,168 $ 4,124 $ 1,076 $ 40,635 $ 14,659 $ 7,482 $ (16,695 ) $ 46,081
Three Months Ended October 31,
2014
Executive Recruitment LTC Futurestep Corporate Consolidated
North EMEA Asia South Subtotal
(in
thousands)
Fee revenue $ 82,729 $ 36,675 $ 21,157 $ 8,369 $ 148,930 $ 66,408 $ 40,364 $
— $ 255,702
Total revenue $ 86,252 $ 38,054 $ 21,716 $ 8,383 $ 154,405 $ 68,477 $ 41,835 $
— $ 264,717
Net income $ 25,403
Other income, net (2,362 )
Interest expense, net 920
Equity in earnings of unconsolidated subsidiaries, net (452 )
Income tax provision 10,907
Operating income (loss) $ 19,117 $ 5,621 $ 3,424 $ 1,699 $ 29,861 $ 7,762 $ 5,150 $ (8,357 ) $ 34,416
Depreciation and amortization 891 446 261 85 1,683 3,279 459 1,358 6,779
Other income (loss), net 194 (1 ) 149 13 355 (172 ) 25 2,154 2,362
Equity in earnings of unconsolidated subsidiaries, net 110
—
—
— 110
—
— 342 452
EBITDA 20,312 6,066 3,834 1,797 32,009 10,869 5,634 (4,503 ) 44,009
Adjusted EBITDA $ 20,312 $ 6,066 $ 3,834 $ 1,797 $ 32,009 $ 10,869 $ 5,634 $ (4,503 ) $ 44,009
Six Months Ended October 31,
2015
Executive Recruitment LTC Futurestep Corporate Consolidated
North EMEA Asia South Subtotal
(in
thousands)
Fee revenue $ 183,147 $ 72,660 $ 40,213 $ 12,542 $ 308,562 $ 142,842 $ 96,590 $
— $ 547,994
Total revenue $ 190,597 $ 74,680 $ 41,607 $ 12,550 $ 319,434 $ 147,432 $ 103,808 $
— $ 570,674
Net income $ 41,053
Other loss, net 2,720
Interest expense, net 843
Equity in earnings of unconsolidated subsidiaries, net (1,265 )
Income tax provision 18,566
Operating income (loss) $ 51,567 $ 13,205 $ 6,893 $ 2,478 $ 74,143 $ 15,273 $ 13,085 $ (40,584 ) $ 61,917
Depreciation and amortization 1,659 597 469 151 2,876 7,336 1,163 3,228 14,603
Other (loss) income, net (95 ) 150 12 272 339 (880 ) 8 (2,187 ) (2,720 )
Equity in earnings of unconsolidated subsidiaries, net 226
—
—
— 226
—
— 1,039 1,265
EBITDA 53,357 13,952 7,374 2,901 77,584 21,729 14,256 (38,504 ) 75,065
Integration/acquisition costs
—
—
—
—
— 3,639
— 9,029 12,668
Adjusted EBITDA $ 53,357 $ 13,952 $ 7,374 $ 2,901 $ 77,584 $ 25,368 $ 14,256 $ (29,475 ) $ 87,733
Six Months Ended October 31,
2014
Executive Recruitment LTC Futurestep Corporate Consolidated
North EMEA Asia South Subtotal
(in
thousands)
Fee revenue $ 165,029 $ 76,972 $ 40,691 $ 14,653 $ 297,345 $ 129,956 $ 79,589 $
— $ 506,890
Total revenue $ 172,334 $ 79,483 $ 42,085 $ 14,692 $ 308,594 $ 133,897 $ 82,551 $
— $ 525,042
Net income $ 39,936
Other income, net (4,539 )
Interest expense, net 1,714
Equity in earnings of unconsolidated subsidiaries, net (918 )
Income tax provision 16,816
Operating income (loss) $ 38,115 $ 8,264 $ 5,946 $ 1,772 $ 54,097 $ 11,222 $ 8,607 $ (20,917 ) $ 53,009
Depreciation and amortization 1,795 935 555 170 3,455 6,531 905 2,658 13,549
Other income, net 323 45 258 46 672 45 23 3,799 4,539
Equity in earnings of unconsolidated subsidiaries, net 178
—
—
— 178
—
— 740 918
EBITDA 40,411 9,244 6,759 1,988 58,402 17,798 9,535 (13,720 ) 72,015
Restructuring charges, net 1,151 3,987 17 377 5,532 2,758 1,424 172 9,886
Adjusted EBITDA $ 41,562 $ 13,231 $ 6,776 $ 2,365 $ 63,934 $ 20,556 $ 10,959 $ (13,548 ) $ 81,901</t>
  </si>
  <si>
    <t>Long-Term Debt</t>
  </si>
  <si>
    <t>8. Long-Term Debt
On September 23, 2015, the Company entered into Amendment
No. 3 (the “Amendment No. 3”) to the existing
Credit Agreement dated as of January 18, 2013 with Wells Fargo
Bank, National Association, as lender (the “Lender”),
as previously amended by Amendment No. 1 dated as of
December 12, 2014 (the “Amendment No. 1”) and
Amendment No. 2 dated as of June 3, 2015 (the
“Amendment No. 2”) (the existing Credit Agreement,
as amended by the Amendment No. 1, the Amendment No. 2,
and the Amendment No. 3, the “Credit
Agreement”).
The Amendment No. 3 provides for, among other things:
(i) a new senior unsecured delayed draw term loan facility in
an aggregate principal amount of $150 million (the “Term
Facility”); (ii) a reduction in the revolving credit
facility (the “Revolver” and, together with the Term
Facility, the “Credit Facilities”) from an aggregate
principal amount of $150 million to $100 million; (iii) an
extension to the maturity date of the Revolver; (iv) consent
to enter into the acquisition of Hay Group; (v) certain
changes to affirmative and negative covenants, including an
increase to the minimum adjusted EBITDA that the Company must
maintain from $70 million to $100 million, (vi) an increase in
the amount of permitted acquisitions, paying dividends to
stockholders and making share repurchases in any fiscal year from
$125.0 million to $135.0 million (excluding the recently announced
acquisition of Hay Group); and (vii) an increase in the amount
of dividends paid to stockholders and share repurchases in any
fiscal year from $75.0 million to $85.0 million (excluding the
recently announced acquisition of Hay Group).
At the Company’s option, loans issued under the Credit
Facilities will bear interest at either adjusted LIBOR or an
alternate base rate, in each case plus the applicable interest rate
margin. The interest rate applicable to loans outstanding under the
Credit Facilities may fluctuate between adjusted LIBOR plus
1.125% per annum to adjusted LIBOR plus 1.875% per annum,
in the case of LIBOR borrowings (or between the alternate base rate
plus 0.125% per annum and the alternate base rate plus
0.875% per annum, in the alternative), based upon the
Company’s total funded debt to adjusted EBITDA ratio (as set
forth in the Credit Agreement, the “consolidated leverage
ratio”) at such time. In addition, the Company will be
required to pay to the Lender a quarterly fee ranging from 0.25% to
0.40% per annum on the average daily unused amount of the
Credit Facilities, based upon the Company’s consolidated
leverage ratio at such time, and fees relating to the issuance of
letters of credit.
Both the Revolver and the Term Facility mature on
September 23, 2020, and may be prepaid and terminated early by
the Company at any time without premium or penalty (subject to
customary LIBOR breakage fees).
As of October 31, 2015 and April 30, 2015, the Company
had no borrowings under its long-term debt arrangements. At
October 31, 2015 and April 30, 2015, there was $2.9
million and $2.8 million of standby letters of credit issued under
its long-term debt arrangements, respectively. The Company had a
total of $1.4 million and $1.6 million of standby letters of
credits with other financial institutions as of October 31,
2015 and April 30, 2015, respectively.</t>
  </si>
  <si>
    <t>Subsequent Events</t>
  </si>
  <si>
    <t>9. Subsequent Events
Quarterly Dividend Declaration
On December 8, 2015, the Board of Directors of the Company
declared a cash dividend of $0.10 per share that will be paid on
January 15, 2016 to holders of the Company’s common
stock of record at the close of business on December 21, 2015.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
Hay Group Acquisition
On December 1, 2015, the Company completed its previously
announced acquisition of Hay Group, a global leader in people
strategy and organizational performance. The acquisition
strengthens the Company’s intellectual property, enhances our
geographical presence, adds complimentary capabilities to further
leverage search relationships and broadens capabilities to
assessment and development. Under the terms of the Stock Purchase
Agreement, dated as of September 23, 2015 (the “Purchase
Agreement”), by and between HG (Bermuda) Limited (“HG
Bermuda”) and the Company, at the closing of the acquisition
the Company paid HG Bermuda an aggregate purchase price of
approximately $493 million, consisting of (a) approximately
$275 million in cash, net of estimated cash acquired ($54 million
from our foreign locations), and after giving effect to estimated
purchase price adjustments as described in the Purchase Agreement,
and (b) 5,922,136 shares of the Company’s common stock,
par value $0.01 per share (the “Consideration Shares”),
representing an aggregate value of $218 million based on the
closing price of the Company’s common stock on The New York
Stock Exchange on November 30, 2015 ($200 million based on the
volume weighted average price of the Company’s common stock
on The New York Stock Exchange on each of the 20 consecutive
trading days ending on September 21, 2015). On
November 23, 2015, the Company borrowed $150 million from the
Term Facility, to finance a portion of the Hay Group acquisition
purchase price. The outstanding principal is payable in quarterly
installments starting January 1, 2016, with the final
installment consisting of all remaining unpaid principal due on the
term loan maturity date of September 23, 2020. Interest
accrued on the term loan shall also be payable on the first date of
each calendar quarter, with an initial interest rate of
1.34% per annum. Pursuant to the Purchase Agreement, the
Company has committed to a $40 million retention pool (up to
$5 million payable within one year) for certain employees of
Hay Group subject to certain circumstances. Of the remaining
balance, 50% will be payable within 45 days after November 30,
2017 and the remaining 50% will be payable within 45 days after
November 30, 2018.
Under the terms of the Purchase Agreement, each of HG Bermuda and
the Company has agreed to indemnify the other and certain other
indemnified persons from any and all losses incurred by such
indemnified persons arising from, among other things, any breach of
the representations, warranties or covenants set forth in the
Purchase Agreement on the terms and subject to the limitations set
forth in the Purchase Agreement. In accordance with the Purchase
Agreement, at the closing, 835,011 shares of Company common stock
(the “Indemnity Escrow Shares”) that were payable as
transaction consideration to HG Bermuda were deposited at the
closing into an escrow account to secure HG Bermuda’s
indemnification obligations under the Purchase Agreement. The
Indemnity Escrow Shares will be held and released from such account
pursuant to the terms of the escrow agreement entered into at
closing by and among HG Bermuda, the Company and Computershare
Trust Company, N.A., in its capacity as escrow agent.
Pursuant to the terms of the Purchase Agreement, the Company has
agreed to prepare and file a resale registration statement on Form
S-3 (or, if the Company is not then eligible to use Form S-3, a
Form S-1) with the SEC to register the offer and resale of the
Consideration Shares within a time period reasonably expected to
result in the registration statement being declared effective under
the Securities Act of 1933, as amended, on or before the one-year
anniversary of the closing date.
Prior to the closing of the acquisition of Hay Group, the Company
and HG Bermuda entered into a letter agreement, dated
November 30, 2015 (the “SPA Letter Agreement”), to
provide for, among other things, the acquisition by Korn/Ferry
Canada, Inc., a corporation organized under the laws of Canada and
an indirect wholly owned subsidiary of the Company, of all the
issued and outstanding capital stock of Hay Group Ltd., a
corporation organized under the laws of Ontario, Canada, and an
indirect wholly owned subsidiary of HG Bermuda, from Hay Group
Investment Holding B.V., a private company with limited liability
( besloten vennootschap met beperkte aansprakelijkheid
The foregoing descriptions of the Purchase Agreement and the SPA
Letter Agreement are qualified in their entirety by the full text
of the Purchase Agreement and the SPA Letter Agreement; copies of
which have been filed with the SEC and are incorporated herein by
reference.
The allocation of the purchase price for assets acquired and
liabilities assumed is subject to completion of a formal valuation
process and review by management, which has not yet been completed.
We will finalize the purchase price allocation as soon as
practicable within the measurement period, but in no event later
than one year following the acquisition date. The results of
operations of Hay Group will be included in Korn/Ferry
International’s consolidated results of operations beginning
December 1, 2015.</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for the year ended
April 30, 2015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LTC
revenue is also derived from the sale of solution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October 31,
2015 and April 30, 2015, the Company included deferred revenue
of $40.6 million and $40.5 million, respectively, in other accrued
liabilities.</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October 31, 2015 and April 30, 2015, the Company’s
investments in cash equivalents, consist of money market funds for
which market prices are readily available. As of October 31,
2015 and April 30, 2015, the Company had cash equivalents of
$148.6 million and $260.6 million, respectively.</t>
  </si>
  <si>
    <t>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loss)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the three and
six months ended October 31, 2015 and 2014, no
other-than-temporary impairment was recognized.</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October 31, 2015 and April 30, 2015,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re were no indicators of
impairment as of October 31, 2015 and April 30,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5 and April 30, 2015, there were no indicators of
impairment with respect to the Company’s intangible
assets.</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87.0 million and $84.3
million for the six months ended October 31, 2015 and 2014,
respectively, which was reduced by a change in the previous
years’ estimate recorded in the six months ended
October 31, 2015 and 2014, of $0.6 million and $0.3 million,
respectively. This resulted in net bonus expense of $86.4 million
and $84.0 million in the six months ended October 31, 2015 and
2014, respectively, included in compensation and benefits expense
in the consolidated statements of income. During the three months
ended October 31, 2015 and 2014, the performance related bonus
expense was $44.6 million and $45.3 million, respectively, included
in compensation and benefits expense. No change in estimate related
to previous years’ estimates was recorded in the three months
ended October 31, 2015 or 2014.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Restructuring Charges, Net</t>
  </si>
  <si>
    <t>Restructuring Charges, Net
The Company accounts for its restructuring charges as a liability
when the obligations are incurred and records such charges at fair
value.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 under the ESPP on a straight-line basis
over the service period for the entire award.</t>
  </si>
  <si>
    <t>Recently Proposed Accounting Standards</t>
  </si>
  <si>
    <t>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e guidance will have on our financial condition and results of
operations.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is new guidance is effective for fiscal years beginning after
December 15, 2015, including interim periods within those
fiscal years. The Company will comply with the new guidance when
adjustments in acquisitions are identified and recorded during the
measurement period.</t>
  </si>
  <si>
    <t>Basic and Diluted Earnings Per Share (Tables)</t>
  </si>
  <si>
    <t>Basic and Diluted Earnings per Common Share Attributable to Common Stockholders</t>
  </si>
  <si>
    <t>The following table summarizes basic and diluted earnings per
common share attributable to common stockholders:
Three Months
Ended October 31, Six Months Ended October 31,
2015 2014 2015 2014
(in thousands, except per share data)
Net income $ 17,971 $ 25,403 $ 41,053 $ 39,936
Less: distributed and undistributed earnings to nonvested
restricted stockholders 167
— 390
—
Basic net earnings attributable to common stockholders 17,804 25,403 40,663 39,936
Add: undistributed earnings to nonvested restricted
stockholders 118
— 292
—
Less: reallocation of undistributed earnings to nonvested
restricted stockholders 117
— 289
—
Diluted net earnings attributable to common stockholders $ 17,805 $ 25,403 $ 40,666 $ 39,936
Weighted-average common shares outstanding:
Basic weighted-average number of common shares outstanding 49,981 49,082 49,737 48,893
Effect of dilutive securities:
Restricted stock 330 554 433 710
Stock options 49 104 58 117
ESPP 2
— 5
—
Diluted weighted-average number of common shares outstanding 50,362 49,740 50,233 49,720
Net earnings per common share:
Basic earnings per share $ 0.36 $ 0.52 $ 0.82 $ 0.82
Diluted earnings per share $ 0.35 $ 0.51 $ 0.81 $ 0.80</t>
  </si>
  <si>
    <t>Comprehensive Income (Tables)</t>
  </si>
  <si>
    <t>Components Of Accumulated Other Comprehensive Income (Loss)</t>
  </si>
  <si>
    <t>The components of accumulated other comprehensive loss were as
follows:
October 31, 2015 April 30, 2015
(in thousands)
Foreign currency translation adjustments $ (37,902 ) $ (20,919 )
Deferred compensation and pension plan adjustments, net of tax (18,813 ) (19,708 )
Unrealized gains on marketable securities, net of tax
— 4
Accumulated other comprehensive loss, net $ (56,715 ) $ (40,623 )</t>
  </si>
  <si>
    <t>Changes in Each Component of Accumulated Other Comprehensive Income (Loss)</t>
  </si>
  <si>
    <t>The following table summarizes the changes in each component of
accumulated other comprehensive income (loss) for the three months
ended October 31, 2015:
Foreign Deferred Unrealized Accumulated
(in thousands)
Balance as of July 31, 2015 $ (36,551 ) $ (19,261 ) $
— $ (55,812 )
Unrealized losses arising during the period (1,351 )
—
— (1,351 )
Reclassification of realized net losses to net income
— 448
— 448
Balance as of October 31, 2015 $ (37,902 ) $ (18,813 ) $
— $ (56,715 )
The following table summarizes the changes in each component of
accumulated other comprehensive income (loss) for the six months
ended October 31, 2015:
Foreign Deferred Unrealized Accumulated
(in thousands)
Balance as of April 30, 2015 $ (20,919 ) $ (19,708 ) $
4 $ (40,623 )
Unrealized losses arising during the period (16,983 )
— (4 ) (16,987 )
Reclassification of realized net losses to net income
— 895
— 895
Balance as of October 31, 2015 $ (37,902 ) $ (18,813 ) $
— $ (56,715 )
(1) The tax effects on the
reclassifications of realized net losses was $0.3 million and $0.6
million for the three and six months ended October 31, 2015,
respectively.
The following table summarizes the changes in each component of
accumulated other comprehensive income (loss) for the three months
ended October 31, 2014:
Foreign Deferred Unrealized Accumulated
(in thousands)
Balance as of July 31, 2014 $ 11,924 $ (17,519 ) $ 8 $ (5,587 )
Unrealized gains (losses) arising during the period (12,555 )
— 4 (12,551 )
Reclassification of realized net losses to net income
— 467
— 467
Balance as of October 31, 2014 $ (631 ) $ (17,052 ) $
12 $ (17,671 )
The following table summarizes the changes in each component of
accumulated other comprehensive income (loss) for the six months
ended October 31, 2014:
Foreign Deferred Unrealized Accumulated
(in thousands)
Balance as of April 30, 2014 $ 15,604 $ (18,006 ) $
14 $ (2,388 )
Unrealized losses arising during the period (16,235 )
— (2 ) (16,237 )
Reclassification of realized net losses to net income
— 954
— 954
Balance as of October 31, 2014 $ (631 ) $ (17,052 ) $ 12 $ (17,671 )
(1) The tax effects on the
reclassifications of realized net losses was $0.3 million and $0.6
million for the three and six months ended October 31, 2014,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Three Months Ended October 31, Six Months Ended October 31,
2015 2014 2015 2014
(in thousands)
Restricted stock $ 5,178 $ 3,617 $ 8,732 $ 6,869
ESPP 144
— 264
—
Stock options
— 23 17 90
Total stock-based compensation expense, pre-tax 5,322 3,640 9,013 6,959
Tax benefit from stock-based compensation expense (1,714 ) (1,114 ) (2,868 ) (2,096 )
Total stock-based compensation expense, net of tax $ 3,608 $ 2,526 $ 6,145 $ 4,863</t>
  </si>
  <si>
    <t>Stock Options Transactions</t>
  </si>
  <si>
    <t>Stock option transactions under the Company’s Second A&amp;R
2008 Plan were as follows:
Six Months Ended October 31,
2015
Options Weighted- Weighted- Aggregate
(in thousands, except per share data)
Outstanding, April 30, 2015
202 $ 15.45
Exercised (81 ) $ 15.26
Forfeited/expired. (5 ) $ 17.97
Outstanding, October 31, 2015 116 $ 15.53 1.46 $ 2,416
Exercisable, October 31, 2015 116 $ 15.53 1.46 $ 2,416</t>
  </si>
  <si>
    <t>Additional Information Pertaining to Stock Options</t>
  </si>
  <si>
    <t xml:space="preserve">Additional information pertaining to stock options:
Three Months Ended October 31, Six Months Ended October 31,
2015 2014 2015 2014
(in thousands)
Total fair value of stock options vested $
— $ 10 $ 96 $ 334
Total intrinsic value of stock options exercised $ 198 $ 332 $ 1,558 $ 1,371 </t>
  </si>
  <si>
    <t>Restricted Stock Activity</t>
  </si>
  <si>
    <t>Restricted stock activity during the six months ended
October 31, 2015 is summarized below:
Shares Weighted-
(in thousands, except per share data)
Non-vested, April 30, 2015 1,560 $ 22.15
Granted 611 $ 26.97
Vested (778) $ 16.28
Forfeited/expired (14) $ 24.42
Non-vested, October 31, 2015 1,379 $ 27.57</t>
  </si>
  <si>
    <t>Marketable Securities (Tables)</t>
  </si>
  <si>
    <t>Summary of Marketable Securities</t>
  </si>
  <si>
    <t>As of October 31, 2015, marketable securities consisted of the
following:
Trading (1)(2) Available-for-Sale (2) Total
(in thousands)
Mutual funds $ 144,905 $
— $ 144,905
Corporate bonds
— 2,003 2,003
Total 144,905 2,003 146,908
Less: current portion of marketable securities (10,106 ) (2,003 ) (12,109 )
Non-current marketable securities $ 134,799 $
— $ 134,799
As of April 30, 2015, marketable securities consisted of the
following:
Trading (1)(2) Available-for-Sale (2)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40.9 million and $129.1 million as of
October 31, 2015 and April 30, 2015, respectively, under
the ECAP (see Note 6 — Deferred Compensation and
Retirement Plans
(2) The Company’s financial assets
measured at fair value on a recurring basis include trading
securities classified as Level 1 and available-for-sale securities
classified as Level 2. As of October 31, 2015 and
April 30, 2015, the Company had no investments classified as
Level 3.</t>
  </si>
  <si>
    <t>Amortized Cost and Fair Values of Marketable Securities Classified as Available-For-Sale Investments</t>
  </si>
  <si>
    <t>The amortized cost and fair values of marketable securities
classified as available-for-sale investments were as follows:
October 31, 2015
Amortized Gross Gross Estimated
(in thousands)
Corporate bonds $ 2,003 $
— $
— $ 2,003
April 30, 2015
Amortized Gross Gross Estimated
(in thousands)
Corporate bonds $ 13,167 $ 11 $ (1 ) $ 13,177
(1) There are no marketable securities
that have been in a continuous unrealized loss position for 12
months or more.</t>
  </si>
  <si>
    <t>Deferred Compensation and Retirement Plans (Tables)</t>
  </si>
  <si>
    <t>Deferred Compensation Plans</t>
  </si>
  <si>
    <t>Components Of Net Periodic Benefit Costs</t>
  </si>
  <si>
    <t>The components of net periodic benefit costs are as follows:
Three Months Ended October 31, Six Months Ended October 31,
2015 2014 2015 2014
(in thousands)
Amortization of actuarial loss $ 731 $ 762 $ 1,462 $ 1,525
Interest cost 703 748 1,406 1,495
Net periodic benefit costs $ 1,434 $ 1,510 $ 2,868 $ 3,020</t>
  </si>
  <si>
    <t>Business Segments (Tables)</t>
  </si>
  <si>
    <t>Financial Highlights By Business Segment</t>
  </si>
  <si>
    <t>Financial highlights by business segment are as follows:
Three Months Ended October 31,
2015
Executive Recruitment LTC Futurestep Corporate Consolidated
North EMEA Asia South Subtotal
(in
thousands)
Fee revenue $ 92,788 $ 36,570 $ 20,998 $ 6,116 $ 156,472 $ 73,602 $ 50,526 $
— $ 280,600
Total revenue $ 96,198 $ 37,509 $ 21,617 $ 6,118 $ 161,442 $ 75,991 $ 53,906 $
— $ 291,339
Net income $ 17,971
Other loss, net 2,646
Interest expense, net 544
Equity in earnings of unconsolidated subsidiaries, net (540 )
Income tax provision 8,392
Operating income (loss) $ 27,422 $ 6,929 $ 3,907 $ 970 $ 39,228 $ 7,778 $ 6,896 $ (24,889 ) $ 29,013
Depreciation and amortization 832 232 223 73 1,360 3,588 578 1,654 7,180
Other (loss) income, net (127 ) 7 (6 ) 33 (93 ) (17 ) 8 (2,544 ) (2,646 )
Equity in earnings of unconsolidated subsidiaries, net 140
—
—
— 140
—
— 400 540
EBITDA 28,267 7,168 4,124 1,076 40,635 11,349 7,482 (25,379 ) 34,087
Integration/acquisition costs
—
—
—
—
— 3,310
— 8,684 11,994
Adjusted EBITDA $ 28,267 $ 7,168 $ 4,124 $ 1,076 $ 40,635 $ 14,659 $ 7,482 $ (16,695 ) $ 46,081
Three Months Ended October 31,
2014
Executive Recruitment LTC Futurestep Corporate Consolidated
North EMEA Asia South Subtotal
(in
thousands)
Fee revenue $ 82,729 $ 36,675 $ 21,157 $ 8,369 $ 148,930 $ 66,408 $ 40,364 $
— $ 255,702
Total revenue $ 86,252 $ 38,054 $ 21,716 $ 8,383 $ 154,405 $ 68,477 $ 41,835 $
— $ 264,717
Net income $ 25,403
Other income, net (2,362 )
Interest expense, net 920
Equity in earnings of unconsolidated subsidiaries, net (452 )
Income tax provision 10,907
Operating income (loss) $ 19,117 $ 5,621 $ 3,424 $ 1,699 $ 29,861 $ 7,762 $ 5,150 $ (8,357 ) $ 34,416
Depreciation and amortization 891 446 261 85 1,683 3,279 459 1,358 6,779
Other income (loss), net 194 (1 ) 149 13 355 (172 ) 25 2,154 2,362
Equity in earnings of unconsolidated subsidiaries, net 110
—
—
— 110
—
— 342 452
EBITDA 20,312 6,066 3,834 1,797 32,009 10,869 5,634 (4,503 ) 44,009
Adjusted EBITDA $ 20,312 $ 6,066 $ 3,834 $ 1,797 $ 32,009 $ 10,869 $ 5,634 $ (4,503 ) $ 44,009
Six Months Ended October 31,
2015
Executive Recruitment LTC Futurestep Corporate Consolidated
North EMEA Asia South Subtotal
(in
thousands)
Fee revenue $ 183,147 $ 72,660 $ 40,213 $ 12,542 $ 308,562 $ 142,842 $ 96,590 $
— $ 547,994
Total revenue $ 190,597 $ 74,680 $ 41,607 $ 12,550 $ 319,434 $ 147,432 $ 103,808 $
— $ 570,674
Net income $ 41,053
Other loss, net 2,720
Interest expense, net 843
Equity in earnings of unconsolidated subsidiaries, net (1,265 )
Income tax provision 18,566
Operating income (loss) $ 51,567 $ 13,205 $ 6,893 $ 2,478 $ 74,143 $ 15,273 $ 13,085 $ (40,584 ) $ 61,917
Depreciation and amortization 1,659 597 469 151 2,876 7,336 1,163 3,228 14,603
Other (loss) income, net (95 ) 150 12 272 339 (880 ) 8 (2,187 ) (2,720 )
Equity in earnings of unconsolidated subsidiaries, net 226
—
—
— 226
—
— 1,039 1,265
EBITDA 53,357 13,952 7,374 2,901 77,584 21,729 14,256 (38,504 ) 75,065
Integration/acquisition costs
—
—
—
—
— 3,639
— 9,029 12,668
Adjusted EBITDA $ 53,357 $ 13,952 $ 7,374 $ 2,901 $ 77,584 $ 25,368 $ 14,256 $ (29,475 ) $ 87,733
Six Months Ended October 31,
2014
Executive Recruitment LTC Futurestep Corporate Consolidated
North EMEA Asia South Subtotal
(in
thousands)
Fee revenue $ 165,029 $ 76,972 $ 40,691 $ 14,653 $ 297,345 $ 129,956 $ 79,589 $
— $ 506,890
Total revenue $ 172,334 $ 79,483 $ 42,085 $ 14,692 $ 308,594 $ 133,897 $ 82,551 $
— $ 525,042
Net income $ 39,936
Other income, net (4,539 )
Interest expense, net 1,714
Equity in earnings of unconsolidated subsidiaries, net (918 )
Income tax provision 16,816
Operating income (loss) $ 38,115 $ 8,264 $ 5,946 $ 1,772 $ 54,097 $ 11,222 $ 8,607 $ (20,917 ) $ 53,009
Depreciation and amortization 1,795 935 555 170 3,455 6,531 905 2,658 13,549
Other income, net 323 45 258 46 672 45 23 3,799 4,539
Equity in earnings of unconsolidated subsidiaries, net 178
—
—
— 178
—
— 740 918
EBITDA 40,411 9,244 6,759 1,988 58,402 17,798 9,535 (13,720 ) 72,015
Restructuring charges, net 1,151 3,987 17 377 5,532 2,758 1,424 172 9,886
Adjusted EBITDA $ 41,562 $ 13,231 $ 6,776 $ 2,365 $ 63,934 $ 20,556 $ 10,959 $ (13,548 ) $ 81,901</t>
  </si>
  <si>
    <t>Organization and Summary of Significant Accounting Policies - Additional Information (Detail)</t>
  </si>
  <si>
    <t>12 Months Ended</t>
  </si>
  <si>
    <t>Oct. 31, 2015USD ($)CountryOffice</t>
  </si>
  <si>
    <t>Oct. 31, 2014USD ($)</t>
  </si>
  <si>
    <t>Apr. 30, 2015USD ($)</t>
  </si>
  <si>
    <t>Organization And Summary Of Significant Accounting Policies [Line Items]</t>
  </si>
  <si>
    <t>Number of offices | Office</t>
  </si>
  <si>
    <t>Number of countries in which entity operates | Country</t>
  </si>
  <si>
    <t>Investments in affiliated companies maximum</t>
  </si>
  <si>
    <t>50.00%</t>
  </si>
  <si>
    <t>Deferred revenue</t>
  </si>
  <si>
    <t>Cash equivalents</t>
  </si>
  <si>
    <t>Realized loss of other-than-temporary impairment</t>
  </si>
  <si>
    <t>Impairment of goodwill</t>
  </si>
  <si>
    <t>Impairment of intangible assets</t>
  </si>
  <si>
    <t>Performance related bonus expenses</t>
  </si>
  <si>
    <t>(Decrease) increase in performance related bonus expenses</t>
  </si>
  <si>
    <t>Performance related bonus after reduction in the previous year estimate</t>
  </si>
  <si>
    <t>Minimum</t>
  </si>
  <si>
    <t>Intangible assets estimated useful lives</t>
  </si>
  <si>
    <t>1 year</t>
  </si>
  <si>
    <t>Maximum</t>
  </si>
  <si>
    <t>24 years</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Components of Accumulated Other Comprehensive Loss (Detail) - USD ($) $ in Thousands</t>
  </si>
  <si>
    <t>Jul. 31, 2015</t>
  </si>
  <si>
    <t>Jul. 31, 2014</t>
  </si>
  <si>
    <t>Apr. 30, 2014</t>
  </si>
  <si>
    <t>Accumulated Other Comprehensive Income (Loss) [Line Items]</t>
  </si>
  <si>
    <t>Unrealized gains on marketable securities, net of tax</t>
  </si>
  <si>
    <t>Changes in Each Component of Accumulated Other Comprehensive Income (Loss) (Detail) - USD ($) $ in Thousands</t>
  </si>
  <si>
    <t>Accumulated other comprehensive income (loss), beginning balance</t>
  </si>
  <si>
    <t>Unrealized (losses) gains arising during the period</t>
  </si>
  <si>
    <t>Reclassification of realized net losses (gains) to net income</t>
  </si>
  <si>
    <t>Accumulated other comprehensive income (loss), ending balance</t>
  </si>
  <si>
    <t>Accumulated Translation Adjustment</t>
  </si>
  <si>
    <t>Accumulated Defined Benefit Plans Adjustment</t>
  </si>
  <si>
    <t>[1]</t>
  </si>
  <si>
    <t>[2]</t>
  </si>
  <si>
    <t>Accumulated Net Unrealized Investment Gain (Loss)</t>
  </si>
  <si>
    <t>The tax effects on the reclassifications of realized net losses was $0.3 million and $0.6 million for the three and six months ended October 31, 2015, respectively.</t>
  </si>
  <si>
    <t>The tax effects on the reclassifications of realized net losses was $0.3 million and $0.6 million for the three and six months ended October 31, 2014, respectively.</t>
  </si>
  <si>
    <t>Changes in Each Component of Accumulated Other Comprehensive Income (Loss) (Parenthetical) (Detail) - USD ($) $ in Millions</t>
  </si>
  <si>
    <t>Tax effects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 - USD ($)</t>
  </si>
  <si>
    <t>Share-based Compensation Arrangement by Share-based Payment Award [Line Items]</t>
  </si>
  <si>
    <t>Stock option grants</t>
  </si>
  <si>
    <t>Common stock repurchased, value</t>
  </si>
  <si>
    <t>Shares repurchased during the period</t>
  </si>
  <si>
    <t>Time Based Restricted Stock | Minimum</t>
  </si>
  <si>
    <t>Vesting period</t>
  </si>
  <si>
    <t>3 years</t>
  </si>
  <si>
    <t>Time Based Restricted Stock | Maximum</t>
  </si>
  <si>
    <t>4 years</t>
  </si>
  <si>
    <t>Market Based Restricted Stock</t>
  </si>
  <si>
    <t>Shares outstanding</t>
  </si>
  <si>
    <t>Total unrecognized compensation cost related to non-vested awards</t>
  </si>
  <si>
    <t>Performance Based Restricted Stock Unit</t>
  </si>
  <si>
    <t>Proceeds from issuance of common stock upon exercise of employee stock options</t>
  </si>
  <si>
    <t>Stock Options | Common Stock</t>
  </si>
  <si>
    <t>Stock issued for stock options exercised</t>
  </si>
  <si>
    <t>Expected cost recognized over weighted-average period</t>
  </si>
  <si>
    <t>2 years 6 months</t>
  </si>
  <si>
    <t>Shares repurchased during the period to pay for taxes</t>
  </si>
  <si>
    <t>Stock Incentive Plan 2008</t>
  </si>
  <si>
    <t>Maximum number of shares reserved for issuance</t>
  </si>
  <si>
    <t>Issuance of full-value stock awards limitation, required ratio to stock options</t>
  </si>
  <si>
    <t>Authorized payroll deductions</t>
  </si>
  <si>
    <t>15.00%</t>
  </si>
  <si>
    <t>Authorized payroll deductions, value</t>
  </si>
  <si>
    <t>Fair market price of common stock</t>
  </si>
  <si>
    <t>85.00%</t>
  </si>
  <si>
    <t>Shares available for future issuance</t>
  </si>
  <si>
    <t>Employees stock purchased</t>
  </si>
  <si>
    <t>Employees stock purchased, price per share</t>
  </si>
  <si>
    <t>Stock Options Transactions (Detail) - Stock Options $ / shares in Units, shares in Thousands, $ in Thousands</t>
  </si>
  <si>
    <t>Oct. 31, 2015USD ($)$ / sharesshares</t>
  </si>
  <si>
    <t>Options</t>
  </si>
  <si>
    <t>Outstanding, April 30, 2015 | shares</t>
  </si>
  <si>
    <t>Exercised | shares</t>
  </si>
  <si>
    <t>Forfeited/expired. | shares</t>
  </si>
  <si>
    <t>Outstanding, October 31, 2015 | shares</t>
  </si>
  <si>
    <t>Exercisable, October 31, 2015 | shares</t>
  </si>
  <si>
    <t>Weighted Average Exercise Price</t>
  </si>
  <si>
    <t>Outstanding, April 30, 2015 | $ / shares</t>
  </si>
  <si>
    <t>Exercised | $ / shares</t>
  </si>
  <si>
    <t>Forfeited/expired. | $ / shares</t>
  </si>
  <si>
    <t>Outstanding, October 31, 2015 | $ / shares</t>
  </si>
  <si>
    <t>Exercisable, October 31, 2015 | $ / shares</t>
  </si>
  <si>
    <t>Weighted-Average Remaining Contractual Life (In Years)</t>
  </si>
  <si>
    <t>Outstanding, October 31, 2015</t>
  </si>
  <si>
    <t>1 year 5 months 16 days</t>
  </si>
  <si>
    <t>Exercisable, October 31, 2015</t>
  </si>
  <si>
    <t>Aggregate Intrinsic Value</t>
  </si>
  <si>
    <t>Outstanding, October 31, 2015 | $</t>
  </si>
  <si>
    <t>Exercisable, October 31, 2015 | $</t>
  </si>
  <si>
    <t>Additional Information Pertaining to Stock Options (Detail) - USD ($) $ in Thousands</t>
  </si>
  <si>
    <t>Total fair value of stock options vested</t>
  </si>
  <si>
    <t>Total intrinsic value of stock options exercised</t>
  </si>
  <si>
    <t>Restricted Stock Activity (Detail) - Restricted Stock shares in Thousands</t>
  </si>
  <si>
    <t>Oct. 31, 2015$ / sharesshares</t>
  </si>
  <si>
    <t>Shares, Non-vested, April 30, 2015 | shares</t>
  </si>
  <si>
    <t>Shares, Granted | shares</t>
  </si>
  <si>
    <t>Shares, Vested | shares</t>
  </si>
  <si>
    <t>Shares, Forfeited/expired | shares</t>
  </si>
  <si>
    <t>Shares, Non-vested, October 31, 2015 | shares</t>
  </si>
  <si>
    <t>Weighted-Average Grant Date Fair Value, Non-vested, April 30, 2015 | $ / shares</t>
  </si>
  <si>
    <t>Weighted-Average Grant Date Fair Value, Granted | $ / shares</t>
  </si>
  <si>
    <t>Weighted-Average Grant Date Fair Value, Vested | $ / shares</t>
  </si>
  <si>
    <t>Weighted-Average Grant Date Fair Value, Forfeited/expired | $ / shares</t>
  </si>
  <si>
    <t>Weighted-Average Grant Date Fair Value, Non-vested, October 31, 2015 | $ / shares</t>
  </si>
  <si>
    <t>Summary of Marketable Securities (Detail) - USD ($) $ in Thousands</t>
  </si>
  <si>
    <t>Schedule Of Marketable Securities [Line Items]</t>
  </si>
  <si>
    <t>Trading</t>
  </si>
  <si>
    <t>[1],[2]</t>
  </si>
  <si>
    <t>Less: current portion of marketable securities</t>
  </si>
  <si>
    <t>Non-current marketable securities</t>
  </si>
  <si>
    <t>Available-for-Sale</t>
  </si>
  <si>
    <t>Total</t>
  </si>
  <si>
    <t>Mutual Funds</t>
  </si>
  <si>
    <t>Corporate Bonds</t>
  </si>
  <si>
    <t>The Company's financial assets measured at fair value on a recurring basis include trading securities classified as Level 1 and available-for-sale securities classified as Level 2. As of October 31, 2015 and April 30, 2015, the Company had no investments classified as Level 3.</t>
  </si>
  <si>
    <t>These investments are held in trust for settlement of the Company's vested and unvested obligations of $140.9 million and $129.1 million as of October 31, 2015 and April 30, 2015, respectively, under the ECAP (see Note 6 - Deferred Compensation and Retirement Plans). During the three and six months ended October 31, 2015, the fair value of the investments decreased; therefore, the Company recognized a loss of $2.5 million and $1.8 million, respectively, which was recorded in other (loss) income, net. During the three and six months ended October 31, 2014, the fair value of the investments increased; therefore, the Company recognized income of $2.5 million and $4.5 million, respectively, which was recorded in other (loss) income, net.</t>
  </si>
  <si>
    <t>Summary of Marketable Securities (Parenthetical) (Detail) - USD ($) $ in Thousands</t>
  </si>
  <si>
    <t>Obligations for which assets are held in trust</t>
  </si>
  <si>
    <t>Gain (loss) on marketable securities</t>
  </si>
  <si>
    <t>Amortized Cost and Fair Values of Marketable Securities Classified as Available-For-Sale Investments (Detail) - USD ($) $ in Thousands</t>
  </si>
  <si>
    <t>Schedule of Available-for-sale Securities [Line Items]</t>
  </si>
  <si>
    <t>Estimated Fair Value</t>
  </si>
  <si>
    <t>Amortized Cost</t>
  </si>
  <si>
    <t>Gross Unrealized Gains</t>
  </si>
  <si>
    <t>Gross Unrealized Losses</t>
  </si>
  <si>
    <t>There are no marketable securities that have been in a continuous unrealized loss position for 12 months or more.</t>
  </si>
  <si>
    <t>Amortized Cost and Fair Values of Marketable Securities Classified as Available-For-Sale Investments (Parenthetical) (Detail) - USD ($)</t>
  </si>
  <si>
    <t>Marketable securities that have been in a continuous unrealized loss position for 12 months or more</t>
  </si>
  <si>
    <t>Marketable Securities - Additional Information (Detail) - USD ($)</t>
  </si>
  <si>
    <t>Proceeds from maturities of available-for-sale securities</t>
  </si>
  <si>
    <t>Trading securities</t>
  </si>
  <si>
    <t>Gross unrealized gains</t>
  </si>
  <si>
    <t>Gross unrealized losses</t>
  </si>
  <si>
    <t>Available-for-sale marketable securities, remaining maturities</t>
  </si>
  <si>
    <t>1 month</t>
  </si>
  <si>
    <t>2 months</t>
  </si>
  <si>
    <t>Components of Net Periodic Benefit Costs (Detail) - Deferred Compensation Plan - USD ($) $ in Thousands</t>
  </si>
  <si>
    <t>Defined Benefit Plan Disclosure [Line Items]</t>
  </si>
  <si>
    <t>Amortization of actuarial loss</t>
  </si>
  <si>
    <t>Interest cost</t>
  </si>
  <si>
    <t>Net periodic benefit costs</t>
  </si>
  <si>
    <t>Deferred Compensation and Retirement Plans - Additional Information (Detail) - USD ($)</t>
  </si>
  <si>
    <t>Increase in market value of the underlying COLI investments</t>
  </si>
  <si>
    <t>CSV of Coli Contracts</t>
  </si>
  <si>
    <t>Gross CSV</t>
  </si>
  <si>
    <t>Outstanding policy loans</t>
  </si>
  <si>
    <t>Executive Capital Accumulation Plan</t>
  </si>
  <si>
    <t>Company's contributions</t>
  </si>
  <si>
    <t>Deferred compensation arrangement vesting period</t>
  </si>
  <si>
    <t>(Loss) gain on investment in the deferred compensation plan</t>
  </si>
  <si>
    <t>Business Segments - Additional Information (Detail)</t>
  </si>
  <si>
    <t>Oct. 31, 2015Segment</t>
  </si>
  <si>
    <t>Segment Reporting Information [Line Items]</t>
  </si>
  <si>
    <t>Number of business segments</t>
  </si>
  <si>
    <t>Business Segments (Detail) - USD ($) $ in Thousands</t>
  </si>
  <si>
    <t>Other loss (income), net</t>
  </si>
  <si>
    <t>Interest (income) expense, net</t>
  </si>
  <si>
    <t>Operating income (loss)</t>
  </si>
  <si>
    <t>EBITDA</t>
  </si>
  <si>
    <t>Integration/acquisition costs</t>
  </si>
  <si>
    <t>Adjusted EBITDA</t>
  </si>
  <si>
    <t>Operating Segments | Executive Recruitment</t>
  </si>
  <si>
    <t>Operating Segments | Executive Recruitment | North America</t>
  </si>
  <si>
    <t>Operating Segments | Executive Recruitment | EMEA</t>
  </si>
  <si>
    <t>Operating Segments | Executive Recruitment | Asia Pacific</t>
  </si>
  <si>
    <t>Operating Segments | Executive Recruitment | South America</t>
  </si>
  <si>
    <t>Operating Segments | LTC</t>
  </si>
  <si>
    <t>Operating Segments | Futurestep</t>
  </si>
  <si>
    <t>Corporate</t>
  </si>
  <si>
    <t>Long-Term Debt - Additional Information (Detail) - USD ($)</t>
  </si>
  <si>
    <t>Sep. 23, 2015</t>
  </si>
  <si>
    <t>Jun. 03, 2015</t>
  </si>
  <si>
    <t>Debt Instrument [Line Items]</t>
  </si>
  <si>
    <t>Long-term debt</t>
  </si>
  <si>
    <t>Standby Letters of Credit</t>
  </si>
  <si>
    <t>Long-term debt arrangement</t>
  </si>
  <si>
    <t>Amendment No. 3, Credit Agreement</t>
  </si>
  <si>
    <t>Value of common shares repurchases permitted, dividends paid and permitted acquisitions for any fiscal year</t>
  </si>
  <si>
    <t>Value of common shares repurchases permitted and dividends paid for any fiscal year</t>
  </si>
  <si>
    <t>Amendment No. 3, Credit Agreement | Minimum</t>
  </si>
  <si>
    <t>Quarterly fee on average daily unused amount of Credit Facilities</t>
  </si>
  <si>
    <t>0.25%</t>
  </si>
  <si>
    <t>Amendment No. 3, Credit Agreement | Maximum</t>
  </si>
  <si>
    <t>0.40%</t>
  </si>
  <si>
    <t>Amendment No. 3, Credit Agreement | London Interbank Offered Rate (LIBOR) | Minimum</t>
  </si>
  <si>
    <t>Applicable margin on variable interest rate</t>
  </si>
  <si>
    <t>1.125%</t>
  </si>
  <si>
    <t>Amendment No. 3, Credit Agreement | London Interbank Offered Rate (LIBOR) | Maximum</t>
  </si>
  <si>
    <t>1.875%</t>
  </si>
  <si>
    <t>Amendment No. 3, Credit Agreement | Base Rate Loans | Minimum</t>
  </si>
  <si>
    <t>0.125%</t>
  </si>
  <si>
    <t>Amendment No. 3, Credit Agreement | Base Rate Loans | Maximum</t>
  </si>
  <si>
    <t>0.875%</t>
  </si>
  <si>
    <t>Amendment No. 3, Credit Agreement | Term Facility</t>
  </si>
  <si>
    <t>Line of credit facility, maximum borrowing capacity</t>
  </si>
  <si>
    <t>Amendment No. 3, Credit Agreement | Revolving Credit Facility</t>
  </si>
  <si>
    <t>Line of credit facility, extended maturity date</t>
  </si>
  <si>
    <t>Sep. 23,
		2020</t>
  </si>
  <si>
    <t>Amendment No. 2, Credit Agreement</t>
  </si>
  <si>
    <t>Amendment No. 2, Credit Agreement | Revolving Credit Facility</t>
  </si>
  <si>
    <t>Other Financial Institutions | Standby Letters of Credit</t>
  </si>
  <si>
    <t>Subsequent Events - Additional Information (Detail) - USD ($)</t>
  </si>
  <si>
    <t>Dec. 08, 2015</t>
  </si>
  <si>
    <t>Dec. 01, 2015</t>
  </si>
  <si>
    <t>Nov. 23, 2015</t>
  </si>
  <si>
    <t>Subsequent Event [Line Items]</t>
  </si>
  <si>
    <t>Subsequent Event | HG Bermuda</t>
  </si>
  <si>
    <t>Business combination, aggregate purchase price</t>
  </si>
  <si>
    <t>Business acquisition purchase price</t>
  </si>
  <si>
    <t>Business combination, Consideration Shares</t>
  </si>
  <si>
    <t>Business combination, Consideration Shares value</t>
  </si>
  <si>
    <t>Consecutive trading days</t>
  </si>
  <si>
    <t>20 days</t>
  </si>
  <si>
    <t>Term loan facility initial interest rate</t>
  </si>
  <si>
    <t>1.34%</t>
  </si>
  <si>
    <t>Business combination, committed to retention pool for certain employees</t>
  </si>
  <si>
    <t>Subsequent Event | HG Bermuda | Payable within 45 days after November 30, 2017</t>
  </si>
  <si>
    <t>Subsequent Event | HG Bermuda | Payable within 45 days after November 30, 2018</t>
  </si>
  <si>
    <t>Subsequent Event | HG Bermuda | Indemnity Escrow Shares at Closing</t>
  </si>
  <si>
    <t>Subsequent Event | HG Bermuda | Volume Weighted Average Price</t>
  </si>
  <si>
    <t>Subsequent Event | HG Bermuda | Maximum | Payable within one year</t>
  </si>
  <si>
    <t>Subsequent Event | HG Bermuda | Foreign Location</t>
  </si>
  <si>
    <t>Subsequent Event | HG Bermuda | Term Facility</t>
  </si>
  <si>
    <t>Senior unsecured loan, aggregate principal amount</t>
  </si>
  <si>
    <t>Installment payable beginning date</t>
  </si>
  <si>
    <t>Jan. 1,
		2016</t>
  </si>
  <si>
    <t>Subsequent Event | Dividend Declared</t>
  </si>
  <si>
    <t>Dividends payable, declared date</t>
  </si>
  <si>
    <t>Dec. 8,
		2015</t>
  </si>
  <si>
    <t>Dividends payable, per share amount</t>
  </si>
  <si>
    <t>Dividends payable, payable date</t>
  </si>
  <si>
    <t>Jan. 15,
		2016</t>
  </si>
  <si>
    <t>Dividends declared, record date</t>
  </si>
  <si>
    <t>Dec. 21,
		201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56679</v>
      </c>
    </row>
    <row spans="1:3" r="12">
      <c s="4" r="A12" t="s">
        <v>19</v>
      </c>
      <c s="4" r="B12" t="s">
        <v>20</v>
      </c>
    </row>
    <row spans="1:3" r="13">
      <c s="4" r="A13" t="s">
        <v>21</v>
      </c>
      <c s="4" r="B13" t="s">
        <v>22</v>
      </c>
    </row>
    <row spans="1:3" r="14">
      <c s="4" r="A14" t="s">
        <v>23</v>
      </c>
      <c s="6" r="C14" t="n">
        <v>51289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34</v>
      </c>
      <c s="2" r="B1" t="s">
        <v>1</v>
      </c>
    </row>
    <row spans="1:2" r="2">
      <c s="2" r="B2" t="s">
        <v>2</v>
      </c>
    </row>
    <row spans="1:2" r="3">
      <c s="4" r="A3" t="s">
        <v>134</v>
      </c>
      <c s="4" r="B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6</v>
      </c>
      <c s="2" r="B1" t="s">
        <v>1</v>
      </c>
    </row>
    <row spans="1:2" r="2">
      <c s="2" r="B2" t="s">
        <v>2</v>
      </c>
    </row>
    <row spans="1:2" r="3">
      <c s="4" r="A3" t="s">
        <v>136</v>
      </c>
      <c s="4" r="B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4" r="A3" t="s">
        <v>138</v>
      </c>
      <c s="4" r="B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4" r="A3" t="s">
        <v>140</v>
      </c>
      <c s="4" r="B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42</v>
      </c>
      <c s="2" r="B1" t="s">
        <v>1</v>
      </c>
    </row>
    <row spans="1:2" r="2">
      <c s="2" r="B2" t="s">
        <v>2</v>
      </c>
    </row>
    <row spans="1:2" r="3">
      <c s="4" r="A3" t="s">
        <v>142</v>
      </c>
      <c s="4" r="B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44</v>
      </c>
      <c s="2" r="B1" t="s">
        <v>1</v>
      </c>
    </row>
    <row spans="1:2" r="2">
      <c s="2" r="B2" t="s">
        <v>2</v>
      </c>
    </row>
    <row spans="1:2" r="3">
      <c s="4" r="A3" t="s">
        <v>144</v>
      </c>
      <c s="4" r="B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146</v>
      </c>
      <c s="2" r="B1" t="s">
        <v>1</v>
      </c>
    </row>
    <row spans="1:2" r="2">
      <c s="2" r="B2" t="s">
        <v>2</v>
      </c>
    </row>
    <row spans="1:2" r="3">
      <c s="4" r="A3" t="s">
        <v>147</v>
      </c>
      <c s="4" r="B3" t="s">
        <v>148</v>
      </c>
    </row>
    <row spans="1:2" r="4">
      <c s="4" r="A4" t="s">
        <v>149</v>
      </c>
      <c s="4" r="B4" t="s">
        <v>150</v>
      </c>
    </row>
    <row spans="1:2" r="5">
      <c s="4" r="A5" t="s">
        <v>151</v>
      </c>
      <c s="4" r="B5" t="s">
        <v>152</v>
      </c>
    </row>
    <row spans="1:2" r="6">
      <c s="4" r="A6" t="s">
        <v>153</v>
      </c>
      <c s="4" r="B6" t="s">
        <v>154</v>
      </c>
    </row>
    <row spans="1:2" r="7">
      <c s="4" r="A7" t="s">
        <v>155</v>
      </c>
      <c s="4" r="B7" t="s">
        <v>156</v>
      </c>
    </row>
    <row spans="1:2" r="8">
      <c s="4" r="A8" t="s">
        <v>136</v>
      </c>
      <c s="4" r="B8" t="s">
        <v>157</v>
      </c>
    </row>
    <row spans="1:2" r="9">
      <c s="4" r="A9" t="s">
        <v>158</v>
      </c>
      <c s="4" r="B9" t="s">
        <v>159</v>
      </c>
    </row>
    <row spans="1:2" r="10">
      <c s="4" r="A10" t="s">
        <v>160</v>
      </c>
      <c s="4" r="B10" t="s">
        <v>161</v>
      </c>
    </row>
    <row spans="1:2" r="11">
      <c s="4" r="A11" t="s">
        <v>162</v>
      </c>
      <c s="4" r="B11" t="s">
        <v>163</v>
      </c>
    </row>
    <row spans="1:2" r="12">
      <c s="4" r="A12" t="s">
        <v>164</v>
      </c>
      <c s="4" r="B12" t="s">
        <v>165</v>
      </c>
    </row>
    <row spans="1:2" r="13">
      <c s="4" r="A13" t="s">
        <v>166</v>
      </c>
      <c s="4" r="B13" t="s">
        <v>167</v>
      </c>
    </row>
    <row spans="1:2" r="14">
      <c s="4" r="A14" t="s">
        <v>168</v>
      </c>
      <c s="4" r="B14" t="s">
        <v>169</v>
      </c>
    </row>
    <row spans="1:2" r="15">
      <c s="4" r="A15" t="s">
        <v>170</v>
      </c>
      <c s="4" r="B15"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5</v>
      </c>
      <c s="2" r="B1" t="s">
        <v>1</v>
      </c>
    </row>
    <row spans="1:2" r="2">
      <c s="2" r="B2" t="s">
        <v>2</v>
      </c>
    </row>
    <row spans="1:2" r="3">
      <c s="4" r="A3" t="s">
        <v>176</v>
      </c>
      <c s="4" r="B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180</v>
      </c>
      <c s="2" r="B1" t="s">
        <v>1</v>
      </c>
    </row>
    <row spans="1:2" r="2">
      <c s="2" r="B2" t="s">
        <v>2</v>
      </c>
    </row>
    <row spans="1:2" r="3">
      <c s="4" r="A3" t="s">
        <v>181</v>
      </c>
      <c s="4" r="B3" t="s">
        <v>182</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70743</v>
      </c>
      <c s="7" r="C3" t="n">
        <v>380838</v>
      </c>
    </row>
    <row spans="1:3" r="4">
      <c s="4" r="A4" t="s">
        <v>28</v>
      </c>
      <c s="6" r="B4" t="n">
        <v>12109</v>
      </c>
      <c s="6" r="C4" t="n">
        <v>25757</v>
      </c>
    </row>
    <row spans="1:3" r="5">
      <c s="4" r="A5" t="s">
        <v>29</v>
      </c>
      <c s="6" r="B5" t="n">
        <v>230442</v>
      </c>
      <c s="6" r="C5" t="n">
        <v>188543</v>
      </c>
    </row>
    <row spans="1:3" r="6">
      <c s="4" r="A6" t="s">
        <v>30</v>
      </c>
      <c s="6" r="B6" t="n">
        <v>20956</v>
      </c>
      <c s="6" r="C6" t="n">
        <v>10966</v>
      </c>
    </row>
    <row spans="1:3" r="7">
      <c s="4" r="A7" t="s">
        <v>31</v>
      </c>
      <c s="6" r="B7" t="n">
        <v>1497</v>
      </c>
      <c s="6" r="C7" t="n">
        <v>3827</v>
      </c>
    </row>
    <row spans="1:3" r="8">
      <c s="4" r="A8" t="s">
        <v>32</v>
      </c>
      <c s="6" r="B8" t="n">
        <v>38504</v>
      </c>
      <c s="6" r="C8" t="n">
        <v>31054</v>
      </c>
    </row>
    <row spans="1:3" r="9">
      <c s="4" r="A9" t="s">
        <v>33</v>
      </c>
      <c s="6" r="B9" t="n">
        <v>574251</v>
      </c>
      <c s="6" r="C9" t="n">
        <v>640985</v>
      </c>
    </row>
    <row spans="1:3" r="10">
      <c s="4" r="A10" t="s">
        <v>34</v>
      </c>
      <c s="6" r="B10" t="n">
        <v>134799</v>
      </c>
      <c s="6" r="C10" t="n">
        <v>118819</v>
      </c>
    </row>
    <row spans="1:3" r="11">
      <c s="4" r="A11" t="s">
        <v>35</v>
      </c>
      <c s="6" r="B11" t="n">
        <v>61665</v>
      </c>
      <c s="6" r="C11" t="n">
        <v>62088</v>
      </c>
    </row>
    <row spans="1:3" r="12">
      <c s="4" r="A12" t="s">
        <v>36</v>
      </c>
      <c s="6" r="B12" t="n">
        <v>105472</v>
      </c>
      <c s="6" r="C12" t="n">
        <v>102691</v>
      </c>
    </row>
    <row spans="1:3" r="13">
      <c s="4" r="A13" t="s">
        <v>37</v>
      </c>
      <c s="6" r="B13" t="n">
        <v>51528</v>
      </c>
      <c s="6" r="C13" t="n">
        <v>56014</v>
      </c>
    </row>
    <row spans="1:3" r="14">
      <c s="4" r="A14" t="s">
        <v>38</v>
      </c>
      <c s="6" r="B14" t="n">
        <v>250981</v>
      </c>
      <c s="6" r="C14" t="n">
        <v>254440</v>
      </c>
    </row>
    <row spans="1:3" r="15">
      <c s="4" r="A15" t="s">
        <v>39</v>
      </c>
      <c s="6" r="B15" t="n">
        <v>43547</v>
      </c>
      <c s="6" r="C15" t="n">
        <v>47901</v>
      </c>
    </row>
    <row spans="1:3" r="16">
      <c s="4" r="A16" t="s">
        <v>40</v>
      </c>
      <c s="6" r="B16" t="n">
        <v>49945</v>
      </c>
      <c s="6" r="C16" t="n">
        <v>34863</v>
      </c>
    </row>
    <row spans="1:3" r="17">
      <c s="4" r="A17" t="s">
        <v>41</v>
      </c>
      <c s="6" r="B17" t="n">
        <v>1272188</v>
      </c>
      <c s="6" r="C17" t="n">
        <v>1317801</v>
      </c>
    </row>
    <row spans="1:3" r="18">
      <c s="3" r="A18" t="s">
        <v>42</v>
      </c>
    </row>
    <row spans="1:3" r="19">
      <c s="4" r="A19" t="s">
        <v>43</v>
      </c>
      <c s="6" r="B19" t="n">
        <v>17235</v>
      </c>
      <c s="6" r="C19" t="n">
        <v>19238</v>
      </c>
    </row>
    <row spans="1:3" r="20">
      <c s="4" r="A20" t="s">
        <v>44</v>
      </c>
      <c s="6" r="B20" t="n">
        <v>5082</v>
      </c>
      <c s="6" r="C20" t="n">
        <v>3813</v>
      </c>
    </row>
    <row spans="1:3" r="21">
      <c s="4" r="A21" t="s">
        <v>45</v>
      </c>
      <c s="6" r="B21" t="n">
        <v>142531</v>
      </c>
      <c s="6" r="C21" t="n">
        <v>219364</v>
      </c>
    </row>
    <row spans="1:3" r="22">
      <c s="4" r="A22" t="s">
        <v>46</v>
      </c>
      <c s="6" r="B22" t="n">
        <v>69692</v>
      </c>
      <c s="6" r="C22" t="n">
        <v>63595</v>
      </c>
    </row>
    <row spans="1:3" r="23">
      <c s="4" r="A23" t="s">
        <v>47</v>
      </c>
      <c s="6" r="B23" t="n">
        <v>234540</v>
      </c>
      <c s="6" r="C23" t="n">
        <v>306010</v>
      </c>
    </row>
    <row spans="1:3" r="24">
      <c s="4" r="A24" t="s">
        <v>48</v>
      </c>
      <c s="6" r="B24" t="n">
        <v>174345</v>
      </c>
      <c s="6" r="C24" t="n">
        <v>173432</v>
      </c>
    </row>
    <row spans="1:3" r="25">
      <c s="4" r="A25" t="s">
        <v>49</v>
      </c>
      <c s="6" r="B25" t="n">
        <v>23851</v>
      </c>
      <c s="6" r="C25" t="n">
        <v>23110</v>
      </c>
    </row>
    <row spans="1:3" r="26">
      <c s="4" r="A26" t="s">
        <v>50</v>
      </c>
      <c s="6" r="B26" t="n">
        <v>432736</v>
      </c>
      <c s="6" r="C26" t="n">
        <v>502552</v>
      </c>
    </row>
    <row spans="1:3" r="27">
      <c s="3" r="A27" t="s">
        <v>51</v>
      </c>
    </row>
    <row spans="1:3" r="28">
      <c s="4" r="A28" t="s">
        <v>52</v>
      </c>
      <c s="6" r="B28" t="n">
        <v>473370</v>
      </c>
      <c s="6" r="C28" t="n">
        <v>463839</v>
      </c>
    </row>
    <row spans="1:3" r="29">
      <c s="4" r="A29" t="s">
        <v>53</v>
      </c>
      <c s="6" r="B29" t="n">
        <v>422797</v>
      </c>
      <c s="6" r="C29" t="n">
        <v>392033</v>
      </c>
    </row>
    <row spans="1:3" r="30">
      <c s="4" r="A30" t="s">
        <v>54</v>
      </c>
      <c s="6" r="B30" t="n">
        <v>-56715</v>
      </c>
      <c s="6" r="C30" t="n">
        <v>-40623</v>
      </c>
    </row>
    <row spans="1:3" r="31">
      <c s="4" r="A31" t="s">
        <v>55</v>
      </c>
      <c s="6" r="B31" t="n">
        <v>839452</v>
      </c>
      <c s="6" r="C31" t="n">
        <v>815249</v>
      </c>
    </row>
    <row spans="1:3" r="32">
      <c s="4" r="A32" t="s">
        <v>56</v>
      </c>
      <c s="7" r="B32" t="n">
        <v>1272188</v>
      </c>
      <c s="7" r="C32" t="n">
        <v>1317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4" r="A3" t="s">
        <v>190</v>
      </c>
      <c s="4" r="B3" t="s">
        <v>19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4" r="A3" t="s">
        <v>195</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21"/>
  </cols>
  <sheetData>
    <row spans="1:6" r="1">
      <c s="1" r="A1" t="s">
        <v>201</v>
      </c>
      <c s="2" r="B1" t="s">
        <v>64</v>
      </c>
      <c s="2" r="D1" t="s">
        <v>1</v>
      </c>
      <c s="2" r="F1" t="s">
        <v>202</v>
      </c>
    </row>
    <row spans="1:6" r="2">
      <c s="2" r="B2" t="s">
        <v>203</v>
      </c>
      <c s="2" r="C2" t="s">
        <v>204</v>
      </c>
      <c s="2" r="D2" t="s">
        <v>203</v>
      </c>
      <c s="2" r="E2" t="s">
        <v>204</v>
      </c>
      <c s="2" r="F2" t="s">
        <v>205</v>
      </c>
    </row>
    <row spans="1:6" r="3">
      <c s="3" r="A3" t="s">
        <v>206</v>
      </c>
    </row>
    <row spans="1:6" r="4">
      <c s="4" r="A4" t="s">
        <v>207</v>
      </c>
      <c s="6" r="B4" t="n">
        <v>78</v>
      </c>
      <c s="6" r="D4" t="n">
        <v>78</v>
      </c>
    </row>
    <row spans="1:6" r="5">
      <c s="4" r="A5" t="s">
        <v>208</v>
      </c>
      <c s="6" r="B5" t="n">
        <v>37</v>
      </c>
      <c s="6" r="D5" t="n">
        <v>37</v>
      </c>
    </row>
    <row spans="1:6" r="6">
      <c s="4" r="A6" t="s">
        <v>209</v>
      </c>
      <c s="4" r="B6" t="s">
        <v>210</v>
      </c>
      <c s="4" r="D6" t="s">
        <v>210</v>
      </c>
    </row>
    <row spans="1:6" r="7">
      <c s="4" r="A7" t="s">
        <v>211</v>
      </c>
      <c s="7" r="B7" t="n">
        <v>40600000</v>
      </c>
      <c s="7" r="D7" t="n">
        <v>40600000</v>
      </c>
      <c s="7" r="F7" t="n">
        <v>40500000</v>
      </c>
    </row>
    <row spans="1:6" r="8">
      <c s="4" r="A8" t="s">
        <v>212</v>
      </c>
      <c s="6" r="B8" t="n">
        <v>148600000</v>
      </c>
      <c s="6" r="D8" t="n">
        <v>148600000</v>
      </c>
      <c s="6" r="F8" t="n">
        <v>260600000</v>
      </c>
    </row>
    <row spans="1:6" r="9">
      <c s="4" r="A9" t="s">
        <v>213</v>
      </c>
      <c s="6" r="B9" t="n">
        <v>0</v>
      </c>
      <c s="7" r="C9" t="n">
        <v>0</v>
      </c>
      <c s="6" r="D9" t="n">
        <v>0</v>
      </c>
      <c s="7" r="E9" t="n">
        <v>0</v>
      </c>
    </row>
    <row spans="1:6" r="10">
      <c s="4" r="A10" t="s">
        <v>214</v>
      </c>
      <c s="6" r="D10" t="n">
        <v>0</v>
      </c>
      <c s="6" r="F10" t="n">
        <v>0</v>
      </c>
    </row>
    <row spans="1:6" r="11">
      <c s="4" r="A11" t="s">
        <v>215</v>
      </c>
      <c s="6" r="D11" t="n">
        <v>0</v>
      </c>
      <c s="7" r="F11" t="n">
        <v>0</v>
      </c>
    </row>
    <row spans="1:6" r="12">
      <c s="4" r="A12" t="s">
        <v>216</v>
      </c>
      <c s="7" r="B12" t="n">
        <v>44600000</v>
      </c>
      <c s="7" r="C12" t="n">
        <v>45300000</v>
      </c>
      <c s="6" r="D12" t="n">
        <v>87000000</v>
      </c>
      <c s="6" r="E12" t="n">
        <v>84300000</v>
      </c>
    </row>
    <row spans="1:6" r="13">
      <c s="4" r="A13" t="s">
        <v>217</v>
      </c>
      <c s="6" r="D13" t="n">
        <v>-600000</v>
      </c>
      <c s="6" r="E13" t="n">
        <v>-300000</v>
      </c>
    </row>
    <row spans="1:6" r="14">
      <c s="4" r="A14" t="s">
        <v>218</v>
      </c>
      <c s="7" r="D14" t="n">
        <v>86400000</v>
      </c>
      <c s="7" r="E14" t="n">
        <v>84000000</v>
      </c>
    </row>
    <row spans="1:6" r="15">
      <c s="4" r="A15" t="s">
        <v>219</v>
      </c>
    </row>
    <row spans="1:6" r="16">
      <c s="3" r="A16" t="s">
        <v>206</v>
      </c>
    </row>
    <row spans="1:6" r="17">
      <c s="4" r="A17" t="s">
        <v>220</v>
      </c>
      <c s="4" r="D17" t="s">
        <v>221</v>
      </c>
    </row>
    <row spans="1:6" r="18">
      <c s="4" r="A18" t="s">
        <v>222</v>
      </c>
    </row>
    <row spans="1:6" r="19">
      <c s="3" r="A19" t="s">
        <v>206</v>
      </c>
    </row>
    <row spans="1:6" r="20">
      <c s="4" r="A20" t="s">
        <v>220</v>
      </c>
      <c s="4" r="D20" t="s">
        <v>2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24</v>
      </c>
      <c s="2" r="B1" t="s">
        <v>64</v>
      </c>
      <c s="2" r="C1" t="s">
        <v>1</v>
      </c>
    </row>
    <row spans="1:3" r="2">
      <c s="2" r="B2" t="s">
        <v>2</v>
      </c>
      <c s="2" r="C2" t="s">
        <v>2</v>
      </c>
    </row>
    <row spans="1:3" r="3">
      <c s="4" r="A3" t="s">
        <v>225</v>
      </c>
    </row>
    <row spans="1:3" r="4">
      <c s="3" r="A4" t="s">
        <v>226</v>
      </c>
    </row>
    <row spans="1:3" r="5">
      <c s="4" r="A5" t="s">
        <v>227</v>
      </c>
      <c s="9" r="B5" t="n">
        <v>0.5</v>
      </c>
      <c s="9" r="C5" t="n">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8</v>
      </c>
      <c s="2" r="B1" t="s">
        <v>64</v>
      </c>
      <c s="2" r="D1" t="s">
        <v>1</v>
      </c>
    </row>
    <row spans="1:5" r="2">
      <c s="2" r="B2" t="s">
        <v>2</v>
      </c>
      <c s="2" r="C2" t="s">
        <v>65</v>
      </c>
      <c s="2" r="D2" t="s">
        <v>2</v>
      </c>
      <c s="2" r="E2" t="s">
        <v>65</v>
      </c>
    </row>
    <row spans="1:5" r="3">
      <c s="3" r="A3" t="s">
        <v>229</v>
      </c>
    </row>
    <row spans="1:5" r="4">
      <c s="4" r="A4" t="s">
        <v>82</v>
      </c>
      <c s="7" r="B4" t="n">
        <v>17971</v>
      </c>
      <c s="7" r="C4" t="n">
        <v>25403</v>
      </c>
      <c s="7" r="D4" t="n">
        <v>41053</v>
      </c>
      <c s="7" r="E4" t="n">
        <v>39936</v>
      </c>
    </row>
    <row spans="1:5" r="5">
      <c s="4" r="A5" t="s">
        <v>230</v>
      </c>
      <c s="6" r="B5" t="n">
        <v>167</v>
      </c>
      <c s="6" r="D5" t="n">
        <v>390</v>
      </c>
    </row>
    <row spans="1:5" r="6">
      <c s="4" r="A6" t="s">
        <v>231</v>
      </c>
      <c s="6" r="B6" t="n">
        <v>17804</v>
      </c>
      <c s="6" r="C6" t="n">
        <v>25403</v>
      </c>
      <c s="6" r="D6" t="n">
        <v>40663</v>
      </c>
      <c s="6" r="E6" t="n">
        <v>39936</v>
      </c>
    </row>
    <row spans="1:5" r="7">
      <c s="4" r="A7" t="s">
        <v>232</v>
      </c>
      <c s="6" r="B7" t="n">
        <v>118</v>
      </c>
      <c s="6" r="D7" t="n">
        <v>292</v>
      </c>
    </row>
    <row spans="1:5" r="8">
      <c s="4" r="A8" t="s">
        <v>233</v>
      </c>
      <c s="6" r="B8" t="n">
        <v>117</v>
      </c>
      <c s="6" r="D8" t="n">
        <v>289</v>
      </c>
    </row>
    <row spans="1:5" r="9">
      <c s="4" r="A9" t="s">
        <v>234</v>
      </c>
      <c s="7" r="B9" t="n">
        <v>17805</v>
      </c>
      <c s="7" r="C9" t="n">
        <v>25403</v>
      </c>
      <c s="7" r="D9" t="n">
        <v>40666</v>
      </c>
      <c s="7" r="E9" t="n">
        <v>39936</v>
      </c>
    </row>
    <row spans="1:5" r="10">
      <c s="4" r="A10" t="s">
        <v>235</v>
      </c>
      <c s="6" r="B10" t="n">
        <v>49981</v>
      </c>
      <c s="6" r="C10" t="n">
        <v>49082</v>
      </c>
      <c s="6" r="D10" t="n">
        <v>49737</v>
      </c>
      <c s="6" r="E10" t="n">
        <v>48893</v>
      </c>
    </row>
    <row spans="1:5" r="11">
      <c s="4" r="A11" t="s">
        <v>236</v>
      </c>
      <c s="6" r="B11" t="n">
        <v>50362</v>
      </c>
      <c s="6" r="C11" t="n">
        <v>49740</v>
      </c>
      <c s="6" r="D11" t="n">
        <v>50233</v>
      </c>
      <c s="6" r="E11" t="n">
        <v>49720</v>
      </c>
    </row>
    <row spans="1:5" r="12">
      <c s="4" r="A12" t="s">
        <v>237</v>
      </c>
      <c s="8" r="B12" t="n">
        <v>0.36</v>
      </c>
      <c s="8" r="C12" t="n">
        <v>0.52</v>
      </c>
      <c s="8" r="D12" t="n">
        <v>0.82</v>
      </c>
      <c s="8" r="E12" t="n">
        <v>0.82</v>
      </c>
    </row>
    <row spans="1:5" r="13">
      <c s="4" r="A13" t="s">
        <v>238</v>
      </c>
      <c s="8" r="B13" t="n">
        <v>0.35</v>
      </c>
      <c s="8" r="C13" t="n">
        <v>0.51</v>
      </c>
      <c s="8" r="D13" t="n">
        <v>0.8100000000000001</v>
      </c>
      <c s="8" r="E13" t="n">
        <v>0.8</v>
      </c>
    </row>
    <row spans="1:5" r="14">
      <c s="4" r="A14" t="s">
        <v>239</v>
      </c>
    </row>
    <row spans="1:5" r="15">
      <c s="3" r="A15" t="s">
        <v>229</v>
      </c>
    </row>
    <row spans="1:5" r="16">
      <c s="4" r="A16" t="s">
        <v>240</v>
      </c>
      <c s="6" r="B16" t="n">
        <v>2</v>
      </c>
      <c s="6" r="D16" t="n">
        <v>5</v>
      </c>
    </row>
    <row spans="1:5" r="17">
      <c s="4" r="A17" t="s">
        <v>225</v>
      </c>
    </row>
    <row spans="1:5" r="18">
      <c s="3" r="A18" t="s">
        <v>229</v>
      </c>
    </row>
    <row spans="1:5" r="19">
      <c s="4" r="A19" t="s">
        <v>240</v>
      </c>
      <c s="6" r="B19" t="n">
        <v>330</v>
      </c>
      <c s="6" r="C19" t="n">
        <v>554</v>
      </c>
      <c s="6" r="D19" t="n">
        <v>433</v>
      </c>
      <c s="6" r="E19" t="n">
        <v>710</v>
      </c>
    </row>
    <row spans="1:5" r="20">
      <c s="4" r="A20" t="s">
        <v>241</v>
      </c>
    </row>
    <row spans="1:5" r="21">
      <c s="3" r="A21" t="s">
        <v>229</v>
      </c>
    </row>
    <row spans="1:5" r="22">
      <c s="4" r="A22" t="s">
        <v>240</v>
      </c>
      <c s="6" r="B22" t="n">
        <v>49</v>
      </c>
      <c s="6" r="C22" t="n">
        <v>104</v>
      </c>
      <c s="6" r="D22" t="n">
        <v>58</v>
      </c>
      <c s="6" r="E22" t="n">
        <v>1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42</v>
      </c>
      <c s="2" r="B1" t="s">
        <v>2</v>
      </c>
      <c s="2" r="C1" t="s">
        <v>243</v>
      </c>
      <c s="2" r="D1" t="s">
        <v>25</v>
      </c>
      <c s="2" r="E1" t="s">
        <v>65</v>
      </c>
      <c s="2" r="F1" t="s">
        <v>244</v>
      </c>
      <c s="2" r="G1" t="s">
        <v>245</v>
      </c>
    </row>
    <row spans="1:7" r="2">
      <c s="3" r="A2" t="s">
        <v>246</v>
      </c>
    </row>
    <row spans="1:7" r="3">
      <c s="4" r="A3" t="s">
        <v>90</v>
      </c>
      <c s="7" r="B3" t="n">
        <v>-37902</v>
      </c>
      <c s="7" r="D3" t="n">
        <v>-20919</v>
      </c>
    </row>
    <row spans="1:7" r="4">
      <c s="4" r="A4" t="s">
        <v>91</v>
      </c>
      <c s="6" r="B4" t="n">
        <v>-18813</v>
      </c>
      <c s="6" r="D4" t="n">
        <v>-19708</v>
      </c>
    </row>
    <row spans="1:7" r="5">
      <c s="4" r="A5" t="s">
        <v>247</v>
      </c>
      <c s="6" r="D5" t="n">
        <v>4</v>
      </c>
    </row>
    <row spans="1:7" r="6">
      <c s="4" r="A6" t="s">
        <v>54</v>
      </c>
      <c s="7" r="B6" t="n">
        <v>-56715</v>
      </c>
      <c s="7" r="C6" t="n">
        <v>-55812</v>
      </c>
      <c s="7" r="D6" t="n">
        <v>-40623</v>
      </c>
      <c s="7" r="E6" t="n">
        <v>-17671</v>
      </c>
      <c s="7" r="F6" t="n">
        <v>-5587</v>
      </c>
      <c s="7" r="G6" t="n">
        <v>-23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248</v>
      </c>
      <c s="2" r="B1" t="s">
        <v>64</v>
      </c>
      <c s="2" r="F1" t="s">
        <v>1</v>
      </c>
    </row>
    <row spans="1:9" r="2">
      <c s="2" r="B2" t="s">
        <v>2</v>
      </c>
      <c s="2" r="D2" t="s">
        <v>65</v>
      </c>
      <c s="2" r="F2" t="s">
        <v>2</v>
      </c>
      <c s="2" r="H2" t="s">
        <v>65</v>
      </c>
    </row>
    <row spans="1:9" r="3">
      <c s="3" r="A3" t="s">
        <v>246</v>
      </c>
    </row>
    <row spans="1:9" r="4">
      <c s="4" r="A4" t="s">
        <v>249</v>
      </c>
      <c s="7" r="B4" t="n">
        <v>-55812</v>
      </c>
      <c s="7" r="D4" t="n">
        <v>-5587</v>
      </c>
      <c s="7" r="F4" t="n">
        <v>-40623</v>
      </c>
      <c s="7" r="H4" t="n">
        <v>-2388</v>
      </c>
    </row>
    <row spans="1:9" r="5">
      <c s="4" r="A5" t="s">
        <v>250</v>
      </c>
      <c s="6" r="B5" t="n">
        <v>-1351</v>
      </c>
      <c s="6" r="D5" t="n">
        <v>-12551</v>
      </c>
      <c s="6" r="F5" t="n">
        <v>-16987</v>
      </c>
      <c s="6" r="H5" t="n">
        <v>-16237</v>
      </c>
    </row>
    <row spans="1:9" r="6">
      <c s="4" r="A6" t="s">
        <v>251</v>
      </c>
      <c s="6" r="B6" t="n">
        <v>448</v>
      </c>
      <c s="6" r="D6" t="n">
        <v>467</v>
      </c>
      <c s="6" r="F6" t="n">
        <v>895</v>
      </c>
      <c s="6" r="H6" t="n">
        <v>954</v>
      </c>
    </row>
    <row spans="1:9" r="7">
      <c s="4" r="A7" t="s">
        <v>252</v>
      </c>
      <c s="6" r="B7" t="n">
        <v>-56715</v>
      </c>
      <c s="6" r="D7" t="n">
        <v>-17671</v>
      </c>
      <c s="6" r="F7" t="n">
        <v>-56715</v>
      </c>
      <c s="6" r="H7" t="n">
        <v>-17671</v>
      </c>
    </row>
    <row spans="1:9" r="8">
      <c s="4" r="A8" t="s">
        <v>253</v>
      </c>
    </row>
    <row spans="1:9" r="9">
      <c s="3" r="A9" t="s">
        <v>246</v>
      </c>
    </row>
    <row spans="1:9" r="10">
      <c s="4" r="A10" t="s">
        <v>249</v>
      </c>
      <c s="6" r="B10" t="n">
        <v>-36551</v>
      </c>
      <c s="6" r="D10" t="n">
        <v>11924</v>
      </c>
      <c s="6" r="F10" t="n">
        <v>-20919</v>
      </c>
      <c s="6" r="H10" t="n">
        <v>15604</v>
      </c>
    </row>
    <row spans="1:9" r="11">
      <c s="4" r="A11" t="s">
        <v>250</v>
      </c>
      <c s="6" r="B11" t="n">
        <v>-1351</v>
      </c>
      <c s="6" r="D11" t="n">
        <v>-12555</v>
      </c>
      <c s="6" r="F11" t="n">
        <v>-16983</v>
      </c>
      <c s="6" r="H11" t="n">
        <v>-16235</v>
      </c>
    </row>
    <row spans="1:9" r="12">
      <c s="4" r="A12" t="s">
        <v>252</v>
      </c>
      <c s="6" r="B12" t="n">
        <v>-37902</v>
      </c>
      <c s="6" r="D12" t="n">
        <v>-631</v>
      </c>
      <c s="6" r="F12" t="n">
        <v>-37902</v>
      </c>
      <c s="6" r="H12" t="n">
        <v>-631</v>
      </c>
    </row>
    <row spans="1:9" r="13">
      <c s="4" r="A13" t="s">
        <v>254</v>
      </c>
    </row>
    <row spans="1:9" r="14">
      <c s="3" r="A14" t="s">
        <v>246</v>
      </c>
    </row>
    <row spans="1:9" r="15">
      <c s="4" r="A15" t="s">
        <v>249</v>
      </c>
      <c s="6" r="B15" t="n">
        <v>-19261</v>
      </c>
      <c s="4" r="C15" t="s">
        <v>255</v>
      </c>
      <c s="6" r="D15" t="n">
        <v>-17519</v>
      </c>
      <c s="4" r="E15" t="s">
        <v>256</v>
      </c>
      <c s="6" r="F15" t="n">
        <v>-19708</v>
      </c>
      <c s="4" r="G15" t="s">
        <v>255</v>
      </c>
      <c s="6" r="H15" t="n">
        <v>-18006</v>
      </c>
      <c s="4" r="I15" t="s">
        <v>256</v>
      </c>
    </row>
    <row spans="1:9" r="16">
      <c s="4" r="A16" t="s">
        <v>251</v>
      </c>
      <c s="6" r="B16" t="n">
        <v>448</v>
      </c>
      <c s="4" r="C16" t="s">
        <v>255</v>
      </c>
      <c s="6" r="D16" t="n">
        <v>467</v>
      </c>
      <c s="4" r="E16" t="s">
        <v>256</v>
      </c>
      <c s="6" r="F16" t="n">
        <v>895</v>
      </c>
      <c s="4" r="G16" t="s">
        <v>255</v>
      </c>
      <c s="6" r="H16" t="n">
        <v>954</v>
      </c>
      <c s="4" r="I16" t="s">
        <v>256</v>
      </c>
    </row>
    <row spans="1:9" r="17">
      <c s="4" r="A17" t="s">
        <v>252</v>
      </c>
      <c s="7" r="B17" t="n">
        <v>-18813</v>
      </c>
      <c s="4" r="C17" t="s">
        <v>255</v>
      </c>
      <c s="6" r="D17" t="n">
        <v>-17052</v>
      </c>
      <c s="4" r="E17" t="s">
        <v>256</v>
      </c>
      <c s="6" r="F17" t="n">
        <v>-18813</v>
      </c>
      <c s="4" r="G17" t="s">
        <v>255</v>
      </c>
      <c s="6" r="H17" t="n">
        <v>-17052</v>
      </c>
      <c s="4" r="I17" t="s">
        <v>256</v>
      </c>
    </row>
    <row spans="1:9" r="18">
      <c s="4" r="A18" t="s">
        <v>257</v>
      </c>
    </row>
    <row spans="1:9" r="19">
      <c s="3" r="A19" t="s">
        <v>246</v>
      </c>
    </row>
    <row spans="1:9" r="20">
      <c s="4" r="A20" t="s">
        <v>249</v>
      </c>
      <c s="6" r="D20" t="n">
        <v>8</v>
      </c>
      <c s="6" r="F20" t="n">
        <v>4</v>
      </c>
      <c s="6" r="H20" t="n">
        <v>14</v>
      </c>
    </row>
    <row spans="1:9" r="21">
      <c s="4" r="A21" t="s">
        <v>250</v>
      </c>
      <c s="6" r="D21" t="n">
        <v>4</v>
      </c>
      <c s="7" r="F21" t="n">
        <v>-4</v>
      </c>
      <c s="6" r="H21" t="n">
        <v>-2</v>
      </c>
    </row>
    <row spans="1:9" r="22">
      <c s="4" r="A22" t="s">
        <v>252</v>
      </c>
      <c s="7" r="D22" t="n">
        <v>12</v>
      </c>
      <c s="7" r="H22" t="n">
        <v>12</v>
      </c>
    </row>
    <row spans="1:9" r="23">
      <c r="A23" t="n"/>
    </row>
    <row spans="1:9" r="24">
      <c s="4" r="A24" t="s">
        <v>255</v>
      </c>
      <c s="4" r="B24" t="s">
        <v>258</v>
      </c>
    </row>
    <row spans="1:9" r="25">
      <c s="4" r="A25" t="s">
        <v>256</v>
      </c>
      <c s="4" r="B25" t="s">
        <v>259</v>
      </c>
    </row>
  </sheetData>
  <mergeCells count="10">
    <mergeCell ref="A1:A2"/>
    <mergeCell ref="B1:E1"/>
    <mergeCell ref="F1:I1"/>
    <mergeCell ref="B2:C2"/>
    <mergeCell ref="D2:E2"/>
    <mergeCell ref="F2:G2"/>
    <mergeCell ref="H2:I2"/>
    <mergeCell ref="A23:I23"/>
    <mergeCell ref="B24:I24"/>
    <mergeCell ref="B25:I2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4</v>
      </c>
      <c s="2" r="D1" t="s">
        <v>1</v>
      </c>
    </row>
    <row spans="1:5" r="2">
      <c s="2" r="B2" t="s">
        <v>2</v>
      </c>
      <c s="2" r="C2" t="s">
        <v>65</v>
      </c>
      <c s="2" r="D2" t="s">
        <v>2</v>
      </c>
      <c s="2" r="E2" t="s">
        <v>65</v>
      </c>
    </row>
    <row spans="1:5" r="3">
      <c s="3" r="A3" t="s">
        <v>246</v>
      </c>
    </row>
    <row spans="1:5" r="4">
      <c s="4" r="A4" t="s">
        <v>261</v>
      </c>
      <c s="10" r="B4" t="n">
        <v>0.3</v>
      </c>
      <c s="10" r="C4" t="n">
        <v>0.3</v>
      </c>
      <c s="10" r="D4" t="n">
        <v>0.6</v>
      </c>
      <c s="10" r="E4" t="n">
        <v>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64</v>
      </c>
      <c s="2" r="D1" t="s">
        <v>1</v>
      </c>
    </row>
    <row spans="1:5" r="2">
      <c s="2" r="B2" t="s">
        <v>2</v>
      </c>
      <c s="2" r="C2" t="s">
        <v>65</v>
      </c>
      <c s="2" r="D2" t="s">
        <v>2</v>
      </c>
      <c s="2" r="E2" t="s">
        <v>65</v>
      </c>
    </row>
    <row spans="1:5" r="3">
      <c s="3" r="A3" t="s">
        <v>263</v>
      </c>
    </row>
    <row spans="1:5" r="4">
      <c s="4" r="A4" t="s">
        <v>264</v>
      </c>
      <c s="7" r="B4" t="n">
        <v>5322</v>
      </c>
      <c s="7" r="C4" t="n">
        <v>3640</v>
      </c>
      <c s="7" r="D4" t="n">
        <v>9013</v>
      </c>
      <c s="7" r="E4" t="n">
        <v>6959</v>
      </c>
    </row>
    <row spans="1:5" r="5">
      <c s="4" r="A5" t="s">
        <v>265</v>
      </c>
      <c s="6" r="B5" t="n">
        <v>-1714</v>
      </c>
      <c s="6" r="C5" t="n">
        <v>-1114</v>
      </c>
      <c s="6" r="D5" t="n">
        <v>-2868</v>
      </c>
      <c s="6" r="E5" t="n">
        <v>-2096</v>
      </c>
    </row>
    <row spans="1:5" r="6">
      <c s="4" r="A6" t="s">
        <v>266</v>
      </c>
      <c s="6" r="B6" t="n">
        <v>3608</v>
      </c>
      <c s="6" r="C6" t="n">
        <v>2526</v>
      </c>
      <c s="6" r="D6" t="n">
        <v>6145</v>
      </c>
      <c s="6" r="E6" t="n">
        <v>4863</v>
      </c>
    </row>
    <row spans="1:5" r="7">
      <c s="4" r="A7" t="s">
        <v>225</v>
      </c>
    </row>
    <row spans="1:5" r="8">
      <c s="3" r="A8" t="s">
        <v>263</v>
      </c>
    </row>
    <row spans="1:5" r="9">
      <c s="4" r="A9" t="s">
        <v>264</v>
      </c>
      <c s="6" r="B9" t="n">
        <v>5178</v>
      </c>
      <c s="6" r="C9" t="n">
        <v>3617</v>
      </c>
      <c s="6" r="D9" t="n">
        <v>8732</v>
      </c>
      <c s="6" r="E9" t="n">
        <v>6869</v>
      </c>
    </row>
    <row spans="1:5" r="10">
      <c s="4" r="A10" t="s">
        <v>241</v>
      </c>
    </row>
    <row spans="1:5" r="11">
      <c s="3" r="A11" t="s">
        <v>263</v>
      </c>
    </row>
    <row spans="1:5" r="12">
      <c s="4" r="A12" t="s">
        <v>264</v>
      </c>
      <c s="7" r="C12" t="n">
        <v>23</v>
      </c>
      <c s="6" r="D12" t="n">
        <v>17</v>
      </c>
      <c s="7" r="E12" t="n">
        <v>90</v>
      </c>
    </row>
    <row spans="1:5" r="13">
      <c s="4" r="A13" t="s">
        <v>239</v>
      </c>
    </row>
    <row spans="1:5" r="14">
      <c s="3" r="A14" t="s">
        <v>263</v>
      </c>
    </row>
    <row spans="1:5" r="15">
      <c s="4" r="A15" t="s">
        <v>264</v>
      </c>
      <c s="7" r="B15" t="n">
        <v>144</v>
      </c>
      <c s="7" r="D15" t="n">
        <v>2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7</v>
      </c>
      <c s="2" r="B1" t="s">
        <v>2</v>
      </c>
      <c s="2" r="C1" t="s">
        <v>25</v>
      </c>
    </row>
    <row spans="1:3" r="2">
      <c s="4" r="A2" t="s">
        <v>58</v>
      </c>
      <c s="7" r="B2" t="n">
        <v>11291</v>
      </c>
      <c s="7" r="C2" t="n">
        <v>9958</v>
      </c>
    </row>
    <row spans="1:3" r="3">
      <c s="4" r="A3" t="s">
        <v>59</v>
      </c>
      <c s="8" r="B3" t="n">
        <v>0.01</v>
      </c>
      <c s="8" r="C3" t="n">
        <v>0.01</v>
      </c>
    </row>
    <row spans="1:3" r="4">
      <c s="4" r="A4" t="s">
        <v>60</v>
      </c>
      <c s="6" r="B4" t="n">
        <v>150000000</v>
      </c>
      <c s="6" r="C4" t="n">
        <v>150000000</v>
      </c>
    </row>
    <row spans="1:3" r="5">
      <c s="4" r="A5" t="s">
        <v>61</v>
      </c>
      <c s="6" r="B5" t="n">
        <v>63586000</v>
      </c>
      <c s="6" r="C5" t="n">
        <v>62863000</v>
      </c>
    </row>
    <row spans="1:3" r="6">
      <c s="4" r="A6" t="s">
        <v>62</v>
      </c>
      <c s="6" r="B6" t="n">
        <v>51287000</v>
      </c>
      <c s="6" r="C6" t="n">
        <v>505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267</v>
      </c>
      <c s="2" r="B1" t="s">
        <v>64</v>
      </c>
      <c s="2" r="D1" t="s">
        <v>1</v>
      </c>
    </row>
    <row spans="1:5" r="2">
      <c s="2" r="B2" t="s">
        <v>2</v>
      </c>
      <c s="2" r="C2" t="s">
        <v>65</v>
      </c>
      <c s="2" r="D2" t="s">
        <v>2</v>
      </c>
      <c s="2" r="E2" t="s">
        <v>65</v>
      </c>
    </row>
    <row spans="1:5" r="3">
      <c s="3" r="A3" t="s">
        <v>268</v>
      </c>
    </row>
    <row spans="1:5" r="4">
      <c s="4" r="A4" t="s">
        <v>269</v>
      </c>
      <c s="6" r="B4" t="n">
        <v>0</v>
      </c>
      <c s="6" r="C4" t="n">
        <v>0</v>
      </c>
      <c s="6" r="D4" t="n">
        <v>0</v>
      </c>
      <c s="6" r="E4" t="n">
        <v>0</v>
      </c>
    </row>
    <row spans="1:5" r="5">
      <c s="4" r="A5" t="s">
        <v>270</v>
      </c>
      <c s="7" r="D5" t="n">
        <v>6596000</v>
      </c>
      <c s="7" r="E5" t="n">
        <v>3748000</v>
      </c>
    </row>
    <row spans="1:5" r="6">
      <c s="4" r="A6" t="s">
        <v>271</v>
      </c>
      <c s="6" r="B6" t="n">
        <v>0</v>
      </c>
      <c s="6" r="C6" t="n">
        <v>0</v>
      </c>
      <c s="6" r="D6" t="n">
        <v>0</v>
      </c>
      <c s="6" r="E6" t="n">
        <v>0</v>
      </c>
    </row>
    <row spans="1:5" r="7">
      <c s="4" r="A7" t="s">
        <v>272</v>
      </c>
    </row>
    <row spans="1:5" r="8">
      <c s="3" r="A8" t="s">
        <v>268</v>
      </c>
    </row>
    <row spans="1:5" r="9">
      <c s="4" r="A9" t="s">
        <v>273</v>
      </c>
      <c s="4" r="D9" t="s">
        <v>274</v>
      </c>
    </row>
    <row spans="1:5" r="10">
      <c s="4" r="A10" t="s">
        <v>275</v>
      </c>
    </row>
    <row spans="1:5" r="11">
      <c s="3" r="A11" t="s">
        <v>268</v>
      </c>
    </row>
    <row spans="1:5" r="12">
      <c s="4" r="A12" t="s">
        <v>273</v>
      </c>
      <c s="4" r="D12" t="s">
        <v>276</v>
      </c>
    </row>
    <row spans="1:5" r="13">
      <c s="4" r="A13" t="s">
        <v>277</v>
      </c>
    </row>
    <row spans="1:5" r="14">
      <c s="3" r="A14" t="s">
        <v>268</v>
      </c>
    </row>
    <row spans="1:5" r="15">
      <c s="4" r="A15" t="s">
        <v>273</v>
      </c>
      <c s="4" r="D15" t="s">
        <v>274</v>
      </c>
    </row>
    <row spans="1:5" r="16">
      <c s="4" r="A16" t="s">
        <v>278</v>
      </c>
      <c s="6" r="B16" t="n">
        <v>300000</v>
      </c>
      <c s="6" r="D16" t="n">
        <v>300000</v>
      </c>
    </row>
    <row spans="1:5" r="17">
      <c s="4" r="A17" t="s">
        <v>279</v>
      </c>
      <c s="7" r="B17" t="n">
        <v>7600000</v>
      </c>
      <c s="7" r="D17" t="n">
        <v>7600000</v>
      </c>
    </row>
    <row spans="1:5" r="18">
      <c s="4" r="A18" t="s">
        <v>280</v>
      </c>
    </row>
    <row spans="1:5" r="19">
      <c s="3" r="A19" t="s">
        <v>268</v>
      </c>
    </row>
    <row spans="1:5" r="20">
      <c s="4" r="A20" t="s">
        <v>273</v>
      </c>
      <c s="4" r="D20" t="s">
        <v>274</v>
      </c>
    </row>
    <row spans="1:5" r="21">
      <c s="4" r="A21" t="s">
        <v>278</v>
      </c>
      <c s="6" r="B21" t="n">
        <v>200000</v>
      </c>
      <c s="6" r="D21" t="n">
        <v>200000</v>
      </c>
    </row>
    <row spans="1:5" r="22">
      <c s="4" r="A22" t="s">
        <v>279</v>
      </c>
      <c s="7" r="B22" t="n">
        <v>1500000</v>
      </c>
      <c s="7" r="D22" t="n">
        <v>1500000</v>
      </c>
    </row>
    <row spans="1:5" r="23">
      <c s="4" r="A23" t="s">
        <v>241</v>
      </c>
    </row>
    <row spans="1:5" r="24">
      <c s="3" r="A24" t="s">
        <v>268</v>
      </c>
    </row>
    <row spans="1:5" r="25">
      <c s="4" r="A25" t="s">
        <v>281</v>
      </c>
      <c s="7" r="B25" t="n">
        <v>100000</v>
      </c>
      <c s="7" r="C25" t="n">
        <v>400000</v>
      </c>
      <c s="7" r="D25" t="n">
        <v>1200000</v>
      </c>
      <c s="7" r="E25" t="n">
        <v>1900000</v>
      </c>
    </row>
    <row spans="1:5" r="26">
      <c s="4" r="A26" t="s">
        <v>282</v>
      </c>
    </row>
    <row spans="1:5" r="27">
      <c s="3" r="A27" t="s">
        <v>268</v>
      </c>
    </row>
    <row spans="1:5" r="28">
      <c s="4" r="A28" t="s">
        <v>283</v>
      </c>
      <c s="6" r="B28" t="n">
        <v>9070</v>
      </c>
      <c s="6" r="C28" t="n">
        <v>24308</v>
      </c>
      <c s="6" r="D28" t="n">
        <v>80498</v>
      </c>
      <c s="6" r="E28" t="n">
        <v>109629</v>
      </c>
    </row>
    <row spans="1:5" r="29">
      <c s="4" r="A29" t="s">
        <v>225</v>
      </c>
    </row>
    <row spans="1:5" r="30">
      <c s="3" r="A30" t="s">
        <v>268</v>
      </c>
    </row>
    <row spans="1:5" r="31">
      <c s="4" r="A31" t="s">
        <v>279</v>
      </c>
      <c s="7" r="B31" t="n">
        <v>28000000</v>
      </c>
      <c s="7" r="D31" t="n">
        <v>28000000</v>
      </c>
    </row>
    <row spans="1:5" r="32">
      <c s="4" r="A32" t="s">
        <v>284</v>
      </c>
      <c s="4" r="D32" t="s">
        <v>285</v>
      </c>
    </row>
    <row spans="1:5" r="33">
      <c s="4" r="A33" t="s">
        <v>286</v>
      </c>
      <c s="6" r="B33" t="n">
        <v>660</v>
      </c>
      <c s="6" r="C33" t="n">
        <v>662</v>
      </c>
      <c s="6" r="D33" t="n">
        <v>188764</v>
      </c>
      <c s="6" r="E33" t="n">
        <v>126083</v>
      </c>
    </row>
    <row spans="1:5" r="34">
      <c s="4" r="A34" t="s">
        <v>270</v>
      </c>
      <c s="7" r="B34" t="n">
        <v>100000</v>
      </c>
      <c s="7" r="C34" t="n">
        <v>100000</v>
      </c>
      <c s="7" r="D34" t="n">
        <v>6596000</v>
      </c>
      <c s="7" r="E34" t="n">
        <v>3748000</v>
      </c>
    </row>
    <row spans="1:5" r="35">
      <c s="4" r="A35" t="s">
        <v>287</v>
      </c>
    </row>
    <row spans="1:5" r="36">
      <c s="3" r="A36" t="s">
        <v>268</v>
      </c>
    </row>
    <row spans="1:5" r="37">
      <c s="4" r="A37" t="s">
        <v>288</v>
      </c>
      <c s="6" r="B37" t="n">
        <v>5700000</v>
      </c>
      <c s="6" r="D37" t="n">
        <v>5700000</v>
      </c>
    </row>
    <row spans="1:5" r="38">
      <c s="4" r="A38" t="s">
        <v>289</v>
      </c>
      <c s="11" r="B38" t="n">
        <v>1.91</v>
      </c>
      <c s="11" r="D38" t="n">
        <v>1.91</v>
      </c>
    </row>
    <row spans="1:5" r="39">
      <c s="4" r="A39" t="s">
        <v>239</v>
      </c>
    </row>
    <row spans="1:5" r="40">
      <c s="3" r="A40" t="s">
        <v>268</v>
      </c>
    </row>
    <row spans="1:5" r="41">
      <c s="4" r="A41" t="s">
        <v>288</v>
      </c>
      <c s="6" r="B41" t="n">
        <v>3000000</v>
      </c>
      <c s="6" r="D41" t="n">
        <v>3000000</v>
      </c>
    </row>
    <row spans="1:5" r="42">
      <c s="4" r="A42" t="s">
        <v>290</v>
      </c>
      <c s="4" r="B42" t="s">
        <v>291</v>
      </c>
      <c s="4" r="D42" t="s">
        <v>291</v>
      </c>
    </row>
    <row spans="1:5" r="43">
      <c s="4" r="A43" t="s">
        <v>292</v>
      </c>
      <c s="7" r="D43" t="n">
        <v>25000</v>
      </c>
    </row>
    <row spans="1:5" r="44">
      <c s="4" r="A44" t="s">
        <v>293</v>
      </c>
      <c s="4" r="D44" t="s">
        <v>294</v>
      </c>
    </row>
    <row spans="1:5" r="45">
      <c s="4" r="A45" t="s">
        <v>295</v>
      </c>
      <c s="6" r="B45" t="n">
        <v>1600000</v>
      </c>
      <c s="6" r="D45" t="n">
        <v>1600000</v>
      </c>
    </row>
    <row spans="1:5" r="46">
      <c s="4" r="A46" t="s">
        <v>296</v>
      </c>
      <c s="6" r="D46" t="n">
        <v>44334</v>
      </c>
    </row>
    <row spans="1:5" r="47">
      <c s="4" r="A47" t="s">
        <v>297</v>
      </c>
      <c s="8" r="D47" t="n">
        <v>29.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298</v>
      </c>
      <c s="2" r="B1" t="s">
        <v>1</v>
      </c>
    </row>
    <row spans="1:2" r="2">
      <c s="2" r="B2" t="s">
        <v>299</v>
      </c>
    </row>
    <row spans="1:2" r="3">
      <c s="3" r="A3" t="s">
        <v>300</v>
      </c>
    </row>
    <row spans="1:2" r="4">
      <c s="4" r="A4" t="s">
        <v>301</v>
      </c>
      <c s="6" r="B4" t="n">
        <v>202</v>
      </c>
    </row>
    <row spans="1:2" r="5">
      <c s="4" r="A5" t="s">
        <v>302</v>
      </c>
      <c s="6" r="B5" t="n">
        <v>-81</v>
      </c>
    </row>
    <row spans="1:2" r="6">
      <c s="4" r="A6" t="s">
        <v>303</v>
      </c>
      <c s="6" r="B6" t="n">
        <v>-5</v>
      </c>
    </row>
    <row spans="1:2" r="7">
      <c s="4" r="A7" t="s">
        <v>304</v>
      </c>
      <c s="6" r="B7" t="n">
        <v>116</v>
      </c>
    </row>
    <row spans="1:2" r="8">
      <c s="4" r="A8" t="s">
        <v>305</v>
      </c>
      <c s="6" r="B8" t="n">
        <v>116</v>
      </c>
    </row>
    <row spans="1:2" r="9">
      <c s="3" r="A9" t="s">
        <v>306</v>
      </c>
    </row>
    <row spans="1:2" r="10">
      <c s="4" r="A10" t="s">
        <v>307</v>
      </c>
      <c s="8" r="B10" t="n">
        <v>15.45</v>
      </c>
    </row>
    <row spans="1:2" r="11">
      <c s="4" r="A11" t="s">
        <v>308</v>
      </c>
      <c s="11" r="B11" t="n">
        <v>15.26</v>
      </c>
    </row>
    <row spans="1:2" r="12">
      <c s="4" r="A12" t="s">
        <v>309</v>
      </c>
      <c s="11" r="B12" t="n">
        <v>17.97</v>
      </c>
    </row>
    <row spans="1:2" r="13">
      <c s="4" r="A13" t="s">
        <v>310</v>
      </c>
      <c s="11" r="B13" t="n">
        <v>15.53</v>
      </c>
    </row>
    <row spans="1:2" r="14">
      <c s="4" r="A14" t="s">
        <v>311</v>
      </c>
      <c s="8" r="B14" t="n">
        <v>15.53</v>
      </c>
    </row>
    <row spans="1:2" r="15">
      <c s="3" r="A15" t="s">
        <v>312</v>
      </c>
    </row>
    <row spans="1:2" r="16">
      <c s="4" r="A16" t="s">
        <v>313</v>
      </c>
      <c s="4" r="B16" t="s">
        <v>314</v>
      </c>
    </row>
    <row spans="1:2" r="17">
      <c s="4" r="A17" t="s">
        <v>315</v>
      </c>
      <c s="4" r="B17" t="s">
        <v>314</v>
      </c>
    </row>
    <row spans="1:2" r="18">
      <c s="3" r="A18" t="s">
        <v>316</v>
      </c>
    </row>
    <row spans="1:2" r="19">
      <c s="4" r="A19" t="s">
        <v>317</v>
      </c>
      <c s="7" r="B19" t="n">
        <v>2416</v>
      </c>
    </row>
    <row spans="1:2" r="20">
      <c s="4" r="A20" t="s">
        <v>318</v>
      </c>
      <c s="7" r="B20" t="n">
        <v>24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64</v>
      </c>
      <c s="2" r="D1" t="s">
        <v>1</v>
      </c>
    </row>
    <row spans="1:5" r="2">
      <c s="2" r="B2" t="s">
        <v>2</v>
      </c>
      <c s="2" r="C2" t="s">
        <v>65</v>
      </c>
      <c s="2" r="D2" t="s">
        <v>2</v>
      </c>
      <c s="2" r="E2" t="s">
        <v>65</v>
      </c>
    </row>
    <row spans="1:5" r="3">
      <c s="3" r="A3" t="s">
        <v>268</v>
      </c>
    </row>
    <row spans="1:5" r="4">
      <c s="4" r="A4" t="s">
        <v>320</v>
      </c>
      <c s="7" r="C4" t="n">
        <v>10</v>
      </c>
      <c s="7" r="D4" t="n">
        <v>96</v>
      </c>
      <c s="7" r="E4" t="n">
        <v>334</v>
      </c>
    </row>
    <row spans="1:5" r="5">
      <c s="4" r="A5" t="s">
        <v>321</v>
      </c>
      <c s="7" r="B5" t="n">
        <v>198</v>
      </c>
      <c s="7" r="C5" t="n">
        <v>332</v>
      </c>
      <c s="7" r="D5" t="n">
        <v>1558</v>
      </c>
      <c s="7" r="E5" t="n">
        <v>1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22</v>
      </c>
      <c s="2" r="B1" t="s">
        <v>1</v>
      </c>
    </row>
    <row spans="1:2" r="2">
      <c s="2" r="B2" t="s">
        <v>323</v>
      </c>
    </row>
    <row spans="1:2" r="3">
      <c s="3" r="A3" t="s">
        <v>268</v>
      </c>
    </row>
    <row spans="1:2" r="4">
      <c s="4" r="A4" t="s">
        <v>324</v>
      </c>
      <c s="6" r="B4" t="n">
        <v>1560</v>
      </c>
    </row>
    <row spans="1:2" r="5">
      <c s="4" r="A5" t="s">
        <v>325</v>
      </c>
      <c s="6" r="B5" t="n">
        <v>611</v>
      </c>
    </row>
    <row spans="1:2" r="6">
      <c s="4" r="A6" t="s">
        <v>326</v>
      </c>
      <c s="6" r="B6" t="n">
        <v>-778</v>
      </c>
    </row>
    <row spans="1:2" r="7">
      <c s="4" r="A7" t="s">
        <v>327</v>
      </c>
      <c s="6" r="B7" t="n">
        <v>-14</v>
      </c>
    </row>
    <row spans="1:2" r="8">
      <c s="4" r="A8" t="s">
        <v>328</v>
      </c>
      <c s="6" r="B8" t="n">
        <v>1379</v>
      </c>
    </row>
    <row spans="1:2" r="9">
      <c s="4" r="A9" t="s">
        <v>329</v>
      </c>
      <c s="8" r="B9" t="n">
        <v>22.15</v>
      </c>
    </row>
    <row spans="1:2" r="10">
      <c s="4" r="A10" t="s">
        <v>330</v>
      </c>
      <c s="11" r="B10" t="n">
        <v>26.97</v>
      </c>
    </row>
    <row spans="1:2" r="11">
      <c s="4" r="A11" t="s">
        <v>331</v>
      </c>
      <c s="11" r="B11" t="n">
        <v>16.28</v>
      </c>
    </row>
    <row spans="1:2" r="12">
      <c s="4" r="A12" t="s">
        <v>332</v>
      </c>
      <c s="11" r="B12" t="n">
        <v>24.42</v>
      </c>
    </row>
    <row spans="1:2" r="13">
      <c s="4" r="A13" t="s">
        <v>333</v>
      </c>
      <c s="8" r="B13" t="n">
        <v>27.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r="A1" t="s">
        <v>334</v>
      </c>
      <c s="2" r="C1" t="s">
        <v>2</v>
      </c>
      <c s="2" r="D1" t="s">
        <v>25</v>
      </c>
    </row>
    <row spans="1:4" r="2">
      <c s="3" r="A2" t="s">
        <v>335</v>
      </c>
    </row>
    <row spans="1:4" r="3">
      <c s="4" r="A3" t="s">
        <v>336</v>
      </c>
      <c s="4" r="B3" t="s">
        <v>337</v>
      </c>
      <c s="7" r="C3" t="n">
        <v>144905</v>
      </c>
      <c s="7" r="D3" t="n">
        <v>131399</v>
      </c>
    </row>
    <row spans="1:4" r="4">
      <c s="4" r="A4" t="s">
        <v>338</v>
      </c>
      <c s="4" r="B4" t="s">
        <v>337</v>
      </c>
      <c s="6" r="C4" t="n">
        <v>-10106</v>
      </c>
      <c s="6" r="D4" t="n">
        <v>-12580</v>
      </c>
    </row>
    <row spans="1:4" r="5">
      <c s="4" r="A5" t="s">
        <v>339</v>
      </c>
      <c s="4" r="B5" t="s">
        <v>337</v>
      </c>
      <c s="6" r="C5" t="n">
        <v>134799</v>
      </c>
      <c s="6" r="D5" t="n">
        <v>118819</v>
      </c>
    </row>
    <row spans="1:4" r="6">
      <c s="4" r="A6" t="s">
        <v>340</v>
      </c>
      <c s="4" r="B6" t="s">
        <v>255</v>
      </c>
      <c s="6" r="C6" t="n">
        <v>2003</v>
      </c>
      <c s="6" r="D6" t="n">
        <v>13177</v>
      </c>
    </row>
    <row spans="1:4" r="7">
      <c s="4" r="A7" t="s">
        <v>338</v>
      </c>
      <c s="4" r="B7" t="s">
        <v>255</v>
      </c>
      <c s="6" r="C7" t="n">
        <v>-2003</v>
      </c>
      <c s="6" r="D7" t="n">
        <v>-13177</v>
      </c>
    </row>
    <row spans="1:4" r="8">
      <c s="4" r="A8" t="s">
        <v>339</v>
      </c>
      <c s="4" r="B8" t="s">
        <v>255</v>
      </c>
      <c s="6" r="C8" t="n">
        <v>0</v>
      </c>
      <c s="6" r="D8" t="n">
        <v>0</v>
      </c>
    </row>
    <row spans="1:4" r="9">
      <c s="4" r="A9" t="s">
        <v>341</v>
      </c>
      <c s="6" r="C9" t="n">
        <v>146908</v>
      </c>
      <c s="6" r="D9" t="n">
        <v>144576</v>
      </c>
    </row>
    <row spans="1:4" r="10">
      <c s="4" r="A10" t="s">
        <v>338</v>
      </c>
      <c s="6" r="C10" t="n">
        <v>-12109</v>
      </c>
      <c s="6" r="D10" t="n">
        <v>-25757</v>
      </c>
    </row>
    <row spans="1:4" r="11">
      <c s="4" r="A11" t="s">
        <v>339</v>
      </c>
      <c s="6" r="C11" t="n">
        <v>134799</v>
      </c>
      <c s="6" r="D11" t="n">
        <v>118819</v>
      </c>
    </row>
    <row spans="1:4" r="12">
      <c s="4" r="A12" t="s">
        <v>342</v>
      </c>
    </row>
    <row spans="1:4" r="13">
      <c s="3" r="A13" t="s">
        <v>335</v>
      </c>
    </row>
    <row spans="1:4" r="14">
      <c s="4" r="A14" t="s">
        <v>336</v>
      </c>
      <c s="4" r="B14" t="s">
        <v>337</v>
      </c>
      <c s="6" r="C14" t="n">
        <v>144905</v>
      </c>
      <c s="6" r="D14" t="n">
        <v>131399</v>
      </c>
    </row>
    <row spans="1:4" r="15">
      <c s="4" r="A15" t="s">
        <v>341</v>
      </c>
      <c s="6" r="C15" t="n">
        <v>144905</v>
      </c>
      <c s="6" r="D15" t="n">
        <v>131399</v>
      </c>
    </row>
    <row spans="1:4" r="16">
      <c s="4" r="A16" t="s">
        <v>343</v>
      </c>
    </row>
    <row spans="1:4" r="17">
      <c s="3" r="A17" t="s">
        <v>335</v>
      </c>
    </row>
    <row spans="1:4" r="18">
      <c s="4" r="A18" t="s">
        <v>340</v>
      </c>
      <c s="4" r="B18" t="s">
        <v>255</v>
      </c>
      <c s="6" r="C18" t="n">
        <v>2003</v>
      </c>
      <c s="6" r="D18" t="n">
        <v>13177</v>
      </c>
    </row>
    <row spans="1:4" r="19">
      <c s="4" r="A19" t="s">
        <v>341</v>
      </c>
      <c s="7" r="C19" t="n">
        <v>2003</v>
      </c>
      <c s="7" r="D19" t="n">
        <v>13177</v>
      </c>
    </row>
    <row spans="1:4" r="20">
      <c r="A20" t="n"/>
    </row>
    <row spans="1:4" r="21">
      <c s="4" r="A21" t="s">
        <v>255</v>
      </c>
      <c s="4" r="B21" t="s">
        <v>344</v>
      </c>
    </row>
    <row spans="1:4" r="22">
      <c s="4" r="A22" t="s">
        <v>256</v>
      </c>
      <c s="4" r="B22" t="s">
        <v>345</v>
      </c>
    </row>
  </sheetData>
  <mergeCells count="4">
    <mergeCell ref="A1:B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6</v>
      </c>
      <c s="2" r="B1" t="s">
        <v>64</v>
      </c>
      <c s="2" r="D1" t="s">
        <v>1</v>
      </c>
    </row>
    <row spans="1:6" r="2">
      <c s="2" r="B2" t="s">
        <v>2</v>
      </c>
      <c s="2" r="C2" t="s">
        <v>65</v>
      </c>
      <c s="2" r="D2" t="s">
        <v>2</v>
      </c>
      <c s="2" r="E2" t="s">
        <v>65</v>
      </c>
      <c s="2" r="F2" t="s">
        <v>25</v>
      </c>
    </row>
    <row spans="1:6" r="3">
      <c s="3" r="A3" t="s">
        <v>335</v>
      </c>
    </row>
    <row spans="1:6" r="4">
      <c s="4" r="A4" t="s">
        <v>347</v>
      </c>
      <c s="7" r="B4" t="n">
        <v>140900</v>
      </c>
      <c s="7" r="D4" t="n">
        <v>140900</v>
      </c>
      <c s="7" r="F4" t="n">
        <v>129100</v>
      </c>
    </row>
    <row spans="1:6" r="5">
      <c s="4" r="A5" t="s">
        <v>348</v>
      </c>
      <c s="7" r="B5" t="n">
        <v>-2500</v>
      </c>
      <c s="7" r="C5" t="n">
        <v>2500</v>
      </c>
      <c s="7" r="D5" t="n">
        <v>-1818</v>
      </c>
      <c s="7" r="E5" t="n">
        <v>45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49</v>
      </c>
      <c s="2" r="C1" t="s">
        <v>2</v>
      </c>
      <c s="2" r="D1" t="s">
        <v>25</v>
      </c>
    </row>
    <row spans="1:4" r="2">
      <c s="3" r="A2" t="s">
        <v>350</v>
      </c>
    </row>
    <row spans="1:4" r="3">
      <c s="4" r="A3" t="s">
        <v>351</v>
      </c>
      <c s="4" r="B3" t="s">
        <v>255</v>
      </c>
      <c s="7" r="C3" t="n">
        <v>2003</v>
      </c>
      <c s="7" r="D3" t="n">
        <v>13177</v>
      </c>
    </row>
    <row spans="1:4" r="4">
      <c s="4" r="A4" t="s">
        <v>343</v>
      </c>
    </row>
    <row spans="1:4" r="5">
      <c s="3" r="A5" t="s">
        <v>350</v>
      </c>
    </row>
    <row spans="1:4" r="6">
      <c s="4" r="A6" t="s">
        <v>352</v>
      </c>
      <c s="6" r="C6" t="n">
        <v>2003</v>
      </c>
      <c s="6" r="D6" t="n">
        <v>13167</v>
      </c>
    </row>
    <row spans="1:4" r="7">
      <c s="4" r="A7" t="s">
        <v>353</v>
      </c>
      <c s="6" r="D7" t="n">
        <v>11</v>
      </c>
    </row>
    <row spans="1:4" r="8">
      <c s="4" r="A8" t="s">
        <v>354</v>
      </c>
      <c s="4" r="B8" t="s">
        <v>256</v>
      </c>
      <c s="6" r="D8" t="n">
        <v>-1</v>
      </c>
    </row>
    <row spans="1:4" r="9">
      <c s="4" r="A9" t="s">
        <v>351</v>
      </c>
      <c s="4" r="B9" t="s">
        <v>255</v>
      </c>
      <c s="7" r="C9" t="n">
        <v>2003</v>
      </c>
      <c s="7" r="D9" t="n">
        <v>13177</v>
      </c>
    </row>
    <row spans="1:4" r="10">
      <c r="A10" t="n"/>
    </row>
    <row spans="1:4" r="11">
      <c s="4" r="A11" t="s">
        <v>255</v>
      </c>
      <c s="4" r="B11" t="s">
        <v>344</v>
      </c>
    </row>
    <row spans="1:4" r="12">
      <c s="4" r="A12" t="s">
        <v>256</v>
      </c>
      <c s="4" r="B12" t="s">
        <v>355</v>
      </c>
    </row>
  </sheetData>
  <mergeCells count="4">
    <mergeCell ref="A1:B1"/>
    <mergeCell ref="A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350</v>
      </c>
    </row>
    <row spans="1:3" r="3">
      <c s="4" r="A3" t="s">
        <v>357</v>
      </c>
      <c s="7" r="B3" t="n">
        <v>0</v>
      </c>
      <c s="7" r="C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 customWidth="1" max="7" min="7" width="14"/>
  </cols>
  <sheetData>
    <row spans="1:7" r="1">
      <c s="1" r="A1" t="s">
        <v>358</v>
      </c>
      <c s="2" r="C1" t="s">
        <v>64</v>
      </c>
      <c s="2" r="E1" t="s">
        <v>1</v>
      </c>
    </row>
    <row spans="1:7" r="2">
      <c s="2" r="C2" t="s">
        <v>2</v>
      </c>
      <c s="2" r="D2" t="s">
        <v>65</v>
      </c>
      <c s="2" r="E2" t="s">
        <v>2</v>
      </c>
      <c s="2" r="F2" t="s">
        <v>65</v>
      </c>
      <c s="2" r="G2" t="s">
        <v>25</v>
      </c>
    </row>
    <row spans="1:7" r="3">
      <c s="3" r="A3" t="s">
        <v>335</v>
      </c>
    </row>
    <row spans="1:7" r="4">
      <c s="4" r="A4" t="s">
        <v>359</v>
      </c>
      <c s="7" r="C4" t="n">
        <v>8100000</v>
      </c>
      <c s="7" r="D4" t="n">
        <v>0</v>
      </c>
      <c s="7" r="E4" t="n">
        <v>11100000</v>
      </c>
      <c s="7" r="F4" t="n">
        <v>2000000</v>
      </c>
    </row>
    <row spans="1:7" r="5">
      <c s="4" r="A5" t="s">
        <v>360</v>
      </c>
      <c s="4" r="B5" t="s">
        <v>337</v>
      </c>
      <c s="6" r="C5" t="n">
        <v>144905000</v>
      </c>
      <c s="6" r="E5" t="n">
        <v>144905000</v>
      </c>
      <c s="7" r="G5" t="n">
        <v>131399000</v>
      </c>
    </row>
    <row spans="1:7" r="6">
      <c s="4" r="A6" t="s">
        <v>361</v>
      </c>
      <c s="6" r="C6" t="n">
        <v>5300000</v>
      </c>
      <c s="6" r="E6" t="n">
        <v>5300000</v>
      </c>
      <c s="6" r="G6" t="n">
        <v>8300000</v>
      </c>
    </row>
    <row spans="1:7" r="7">
      <c s="4" r="A7" t="s">
        <v>362</v>
      </c>
      <c s="7" r="C7" t="n">
        <v>900000</v>
      </c>
      <c s="7" r="E7" t="n">
        <v>900000</v>
      </c>
      <c s="7" r="G7" t="n">
        <v>200000</v>
      </c>
    </row>
    <row spans="1:7" r="8">
      <c s="4" r="A8" t="s">
        <v>219</v>
      </c>
    </row>
    <row spans="1:7" r="9">
      <c s="3" r="A9" t="s">
        <v>335</v>
      </c>
    </row>
    <row spans="1:7" r="10">
      <c s="4" r="A10" t="s">
        <v>363</v>
      </c>
      <c s="4" r="E10" t="s">
        <v>364</v>
      </c>
    </row>
    <row spans="1:7" r="11">
      <c s="4" r="A11" t="s">
        <v>222</v>
      </c>
    </row>
    <row spans="1:7" r="12">
      <c s="3" r="A12" t="s">
        <v>335</v>
      </c>
    </row>
    <row spans="1:7" r="13">
      <c s="4" r="A13" t="s">
        <v>363</v>
      </c>
      <c s="4" r="E13" t="s">
        <v>365</v>
      </c>
    </row>
    <row spans="1:7" r="14">
      <c r="A14" t="n"/>
    </row>
    <row spans="1:7" r="15">
      <c s="4" r="A15" t="s">
        <v>255</v>
      </c>
      <c s="4" r="B15" t="s">
        <v>344</v>
      </c>
    </row>
    <row spans="1:7" r="16">
      <c s="4" r="A16" t="s">
        <v>256</v>
      </c>
      <c s="4" r="B16" t="s">
        <v>345</v>
      </c>
    </row>
  </sheetData>
  <mergeCells count="6">
    <mergeCell ref="A1:B2"/>
    <mergeCell ref="C1:D1"/>
    <mergeCell ref="E1:F1"/>
    <mergeCell ref="A14:F14"/>
    <mergeCell ref="B15:F15"/>
    <mergeCell ref="B16:F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6</v>
      </c>
      <c s="2" r="B1" t="s">
        <v>64</v>
      </c>
      <c s="2" r="D1" t="s">
        <v>1</v>
      </c>
    </row>
    <row spans="1:5" r="2">
      <c s="2" r="B2" t="s">
        <v>2</v>
      </c>
      <c s="2" r="C2" t="s">
        <v>65</v>
      </c>
      <c s="2" r="D2" t="s">
        <v>2</v>
      </c>
      <c s="2" r="E2" t="s">
        <v>65</v>
      </c>
    </row>
    <row spans="1:5" r="3">
      <c s="3" r="A3" t="s">
        <v>367</v>
      </c>
    </row>
    <row spans="1:5" r="4">
      <c s="4" r="A4" t="s">
        <v>368</v>
      </c>
      <c s="7" r="B4" t="n">
        <v>731</v>
      </c>
      <c s="7" r="C4" t="n">
        <v>762</v>
      </c>
      <c s="7" r="D4" t="n">
        <v>1462</v>
      </c>
      <c s="7" r="E4" t="n">
        <v>1525</v>
      </c>
    </row>
    <row spans="1:5" r="5">
      <c s="4" r="A5" t="s">
        <v>369</v>
      </c>
      <c s="6" r="B5" t="n">
        <v>703</v>
      </c>
      <c s="6" r="C5" t="n">
        <v>748</v>
      </c>
      <c s="6" r="D5" t="n">
        <v>1406</v>
      </c>
      <c s="6" r="E5" t="n">
        <v>1495</v>
      </c>
    </row>
    <row spans="1:5" r="6">
      <c s="4" r="A6" t="s">
        <v>370</v>
      </c>
      <c s="7" r="B6" t="n">
        <v>1434</v>
      </c>
      <c s="7" r="C6" t="n">
        <v>1510</v>
      </c>
      <c s="7" r="D6" t="n">
        <v>2868</v>
      </c>
      <c s="7" r="E6" t="n">
        <v>30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4" r="A3" t="s">
        <v>66</v>
      </c>
      <c s="7" r="B3" t="n">
        <v>280600</v>
      </c>
      <c s="7" r="C3" t="n">
        <v>255702</v>
      </c>
      <c s="7" r="D3" t="n">
        <v>547994</v>
      </c>
      <c s="7" r="E3" t="n">
        <v>506890</v>
      </c>
    </row>
    <row spans="1:5" r="4">
      <c s="4" r="A4" t="s">
        <v>67</v>
      </c>
      <c s="6" r="B4" t="n">
        <v>10739</v>
      </c>
      <c s="6" r="C4" t="n">
        <v>9015</v>
      </c>
      <c s="6" r="D4" t="n">
        <v>22680</v>
      </c>
      <c s="6" r="E4" t="n">
        <v>18152</v>
      </c>
    </row>
    <row spans="1:5" r="5">
      <c s="4" r="A5" t="s">
        <v>68</v>
      </c>
      <c s="6" r="B5" t="n">
        <v>291339</v>
      </c>
      <c s="6" r="C5" t="n">
        <v>264717</v>
      </c>
      <c s="6" r="D5" t="n">
        <v>570674</v>
      </c>
      <c s="6" r="E5" t="n">
        <v>525042</v>
      </c>
    </row>
    <row spans="1:5" r="6">
      <c s="4" r="A6" t="s">
        <v>69</v>
      </c>
      <c s="6" r="B6" t="n">
        <v>188608</v>
      </c>
      <c s="6" r="C6" t="n">
        <v>174656</v>
      </c>
      <c s="6" r="D6" t="n">
        <v>368064</v>
      </c>
      <c s="6" r="E6" t="n">
        <v>343762</v>
      </c>
    </row>
    <row spans="1:5" r="7">
      <c s="4" r="A7" t="s">
        <v>70</v>
      </c>
      <c s="6" r="B7" t="n">
        <v>44563</v>
      </c>
      <c s="6" r="C7" t="n">
        <v>30145</v>
      </c>
      <c s="6" r="D7" t="n">
        <v>82054</v>
      </c>
      <c s="6" r="E7" t="n">
        <v>67513</v>
      </c>
    </row>
    <row spans="1:5" r="8">
      <c s="4" r="A8" t="s">
        <v>71</v>
      </c>
      <c s="6" r="B8" t="n">
        <v>10739</v>
      </c>
      <c s="6" r="C8" t="n">
        <v>9015</v>
      </c>
      <c s="6" r="D8" t="n">
        <v>22680</v>
      </c>
      <c s="6" r="E8" t="n">
        <v>18152</v>
      </c>
    </row>
    <row spans="1:5" r="9">
      <c s="4" r="A9" t="s">
        <v>72</v>
      </c>
      <c s="6" r="B9" t="n">
        <v>11236</v>
      </c>
      <c s="6" r="C9" t="n">
        <v>9706</v>
      </c>
      <c s="6" r="D9" t="n">
        <v>21356</v>
      </c>
      <c s="6" r="E9" t="n">
        <v>19171</v>
      </c>
    </row>
    <row spans="1:5" r="10">
      <c s="4" r="A10" t="s">
        <v>73</v>
      </c>
      <c s="6" r="B10" t="n">
        <v>7180</v>
      </c>
      <c s="6" r="C10" t="n">
        <v>6779</v>
      </c>
      <c s="6" r="D10" t="n">
        <v>14603</v>
      </c>
      <c s="6" r="E10" t="n">
        <v>13549</v>
      </c>
    </row>
    <row spans="1:5" r="11">
      <c s="4" r="A11" t="s">
        <v>74</v>
      </c>
      <c s="6" r="E11" t="n">
        <v>9886</v>
      </c>
    </row>
    <row spans="1:5" r="12">
      <c s="4" r="A12" t="s">
        <v>75</v>
      </c>
      <c s="6" r="B12" t="n">
        <v>262326</v>
      </c>
      <c s="6" r="C12" t="n">
        <v>230301</v>
      </c>
      <c s="6" r="D12" t="n">
        <v>508757</v>
      </c>
      <c s="6" r="E12" t="n">
        <v>472033</v>
      </c>
    </row>
    <row spans="1:5" r="13">
      <c s="4" r="A13" t="s">
        <v>76</v>
      </c>
      <c s="6" r="B13" t="n">
        <v>29013</v>
      </c>
      <c s="6" r="C13" t="n">
        <v>34416</v>
      </c>
      <c s="6" r="D13" t="n">
        <v>61917</v>
      </c>
      <c s="6" r="E13" t="n">
        <v>53009</v>
      </c>
    </row>
    <row spans="1:5" r="14">
      <c s="4" r="A14" t="s">
        <v>77</v>
      </c>
      <c s="6" r="B14" t="n">
        <v>-2646</v>
      </c>
      <c s="6" r="C14" t="n">
        <v>2362</v>
      </c>
      <c s="6" r="D14" t="n">
        <v>-2720</v>
      </c>
      <c s="6" r="E14" t="n">
        <v>4539</v>
      </c>
    </row>
    <row spans="1:5" r="15">
      <c s="4" r="A15" t="s">
        <v>78</v>
      </c>
      <c s="6" r="B15" t="n">
        <v>-544</v>
      </c>
      <c s="6" r="C15" t="n">
        <v>-920</v>
      </c>
      <c s="6" r="D15" t="n">
        <v>-843</v>
      </c>
      <c s="6" r="E15" t="n">
        <v>-1714</v>
      </c>
    </row>
    <row spans="1:5" r="16">
      <c s="4" r="A16" t="s">
        <v>79</v>
      </c>
      <c s="6" r="B16" t="n">
        <v>25823</v>
      </c>
      <c s="6" r="C16" t="n">
        <v>35858</v>
      </c>
      <c s="6" r="D16" t="n">
        <v>58354</v>
      </c>
      <c s="6" r="E16" t="n">
        <v>55834</v>
      </c>
    </row>
    <row spans="1:5" r="17">
      <c s="4" r="A17" t="s">
        <v>80</v>
      </c>
      <c s="6" r="B17" t="n">
        <v>540</v>
      </c>
      <c s="6" r="C17" t="n">
        <v>452</v>
      </c>
      <c s="6" r="D17" t="n">
        <v>1265</v>
      </c>
      <c s="6" r="E17" t="n">
        <v>918</v>
      </c>
    </row>
    <row spans="1:5" r="18">
      <c s="4" r="A18" t="s">
        <v>81</v>
      </c>
      <c s="6" r="B18" t="n">
        <v>8392</v>
      </c>
      <c s="6" r="C18" t="n">
        <v>10907</v>
      </c>
      <c s="6" r="D18" t="n">
        <v>18566</v>
      </c>
      <c s="6" r="E18" t="n">
        <v>16816</v>
      </c>
    </row>
    <row spans="1:5" r="19">
      <c s="4" r="A19" t="s">
        <v>82</v>
      </c>
      <c s="7" r="B19" t="n">
        <v>17971</v>
      </c>
      <c s="7" r="C19" t="n">
        <v>25403</v>
      </c>
      <c s="7" r="D19" t="n">
        <v>41053</v>
      </c>
      <c s="7" r="E19" t="n">
        <v>39936</v>
      </c>
    </row>
    <row spans="1:5" r="20">
      <c s="3" r="A20" t="s">
        <v>83</v>
      </c>
    </row>
    <row spans="1:5" r="21">
      <c s="4" r="A21" t="s">
        <v>84</v>
      </c>
      <c s="8" r="B21" t="n">
        <v>0.36</v>
      </c>
      <c s="8" r="C21" t="n">
        <v>0.52</v>
      </c>
      <c s="8" r="D21" t="n">
        <v>0.82</v>
      </c>
      <c s="8" r="E21" t="n">
        <v>0.82</v>
      </c>
    </row>
    <row spans="1:5" r="22">
      <c s="4" r="A22" t="s">
        <v>85</v>
      </c>
      <c s="8" r="B22" t="n">
        <v>0.35</v>
      </c>
      <c s="8" r="C22" t="n">
        <v>0.51</v>
      </c>
      <c s="8" r="D22" t="n">
        <v>0.8100000000000001</v>
      </c>
      <c s="8" r="E22" t="n">
        <v>0.8</v>
      </c>
    </row>
    <row spans="1:5" r="23">
      <c s="3" r="A23" t="s">
        <v>86</v>
      </c>
    </row>
    <row spans="1:5" r="24">
      <c s="4" r="A24" t="s">
        <v>84</v>
      </c>
      <c s="6" r="B24" t="n">
        <v>49981</v>
      </c>
      <c s="6" r="C24" t="n">
        <v>49082</v>
      </c>
      <c s="6" r="D24" t="n">
        <v>49737</v>
      </c>
      <c s="6" r="E24" t="n">
        <v>48893</v>
      </c>
    </row>
    <row spans="1:5" r="25">
      <c s="4" r="A25" t="s">
        <v>85</v>
      </c>
      <c s="6" r="B25" t="n">
        <v>50362</v>
      </c>
      <c s="6" r="C25" t="n">
        <v>49740</v>
      </c>
      <c s="6" r="D25" t="n">
        <v>50233</v>
      </c>
      <c s="6" r="E25" t="n">
        <v>49720</v>
      </c>
    </row>
    <row spans="1:5" r="26">
      <c s="4" r="A26" t="s">
        <v>87</v>
      </c>
      <c s="8" r="B26" t="n">
        <v>0.1</v>
      </c>
      <c s="8" r="D26"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1</v>
      </c>
      <c s="2" r="B1" t="s">
        <v>64</v>
      </c>
      <c s="2" r="D1" t="s">
        <v>1</v>
      </c>
    </row>
    <row spans="1:6" r="2">
      <c s="2" r="B2" t="s">
        <v>2</v>
      </c>
      <c s="2" r="C2" t="s">
        <v>65</v>
      </c>
      <c s="2" r="D2" t="s">
        <v>2</v>
      </c>
      <c s="2" r="E2" t="s">
        <v>65</v>
      </c>
      <c s="2" r="F2" t="s">
        <v>25</v>
      </c>
    </row>
    <row spans="1:6" r="3">
      <c s="3" r="A3" t="s">
        <v>367</v>
      </c>
    </row>
    <row spans="1:6" r="4">
      <c s="4" r="A4" t="s">
        <v>372</v>
      </c>
      <c s="7" r="D4" t="n">
        <v>3295000</v>
      </c>
      <c s="7" r="E4" t="n">
        <v>5494000</v>
      </c>
    </row>
    <row spans="1:6" r="5">
      <c s="4" r="A5" t="s">
        <v>348</v>
      </c>
      <c s="7" r="B5" t="n">
        <v>-2500000</v>
      </c>
      <c s="7" r="C5" t="n">
        <v>2500000</v>
      </c>
      <c s="6" r="D5" t="n">
        <v>-1818000</v>
      </c>
      <c s="6" r="E5" t="n">
        <v>4527000</v>
      </c>
    </row>
    <row spans="1:6" r="6">
      <c s="4" r="A6" t="s">
        <v>373</v>
      </c>
    </row>
    <row spans="1:6" r="7">
      <c s="3" r="A7" t="s">
        <v>367</v>
      </c>
    </row>
    <row spans="1:6" r="8">
      <c s="4" r="A8" t="s">
        <v>374</v>
      </c>
      <c s="6" r="B8" t="n">
        <v>173900000</v>
      </c>
      <c s="6" r="D8" t="n">
        <v>173900000</v>
      </c>
      <c s="7" r="F8" t="n">
        <v>172300000</v>
      </c>
    </row>
    <row spans="1:6" r="9">
      <c s="4" r="A9" t="s">
        <v>375</v>
      </c>
      <c s="6" r="B9" t="n">
        <v>68500000</v>
      </c>
      <c s="6" r="D9" t="n">
        <v>68500000</v>
      </c>
      <c s="7" r="F9" t="n">
        <v>69600000</v>
      </c>
    </row>
    <row spans="1:6" r="10">
      <c s="4" r="A10" t="s">
        <v>372</v>
      </c>
      <c s="6" r="B10" t="n">
        <v>800000</v>
      </c>
      <c s="6" r="C10" t="n">
        <v>2200000</v>
      </c>
      <c s="6" r="D10" t="n">
        <v>3295000</v>
      </c>
      <c s="6" r="E10" t="n">
        <v>5494000</v>
      </c>
    </row>
    <row spans="1:6" r="11">
      <c s="4" r="A11" t="s">
        <v>376</v>
      </c>
    </row>
    <row spans="1:6" r="12">
      <c s="3" r="A12" t="s">
        <v>367</v>
      </c>
    </row>
    <row spans="1:6" r="13">
      <c s="4" r="A13" t="s">
        <v>377</v>
      </c>
      <c s="6" r="B13" t="n">
        <v>20000000</v>
      </c>
      <c s="6" r="C13" t="n">
        <v>17400000</v>
      </c>
      <c s="7" r="D13" t="n">
        <v>22000000</v>
      </c>
      <c s="7" r="E13" t="n">
        <v>18600000</v>
      </c>
    </row>
    <row spans="1:6" r="14">
      <c s="4" r="A14" t="s">
        <v>378</v>
      </c>
      <c s="4" r="D14" t="s">
        <v>276</v>
      </c>
      <c s="4" r="E14" t="s">
        <v>276</v>
      </c>
    </row>
    <row spans="1:6" r="15">
      <c s="4" r="A15" t="s">
        <v>379</v>
      </c>
      <c s="7" r="B15" t="n">
        <v>-1600000</v>
      </c>
      <c s="7" r="C15" t="n">
        <v>1000000</v>
      </c>
      <c s="7" r="D15" t="n">
        <v>-900000</v>
      </c>
      <c s="7" r="E15" t="n">
        <v>2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380</v>
      </c>
      <c s="2" r="B1" t="s">
        <v>1</v>
      </c>
    </row>
    <row spans="1:2" r="2">
      <c s="2" r="B2" t="s">
        <v>381</v>
      </c>
    </row>
    <row spans="1:2" r="3">
      <c s="3" r="A3" t="s">
        <v>382</v>
      </c>
    </row>
    <row spans="1:2" r="4">
      <c s="4" r="A4" t="s">
        <v>383</v>
      </c>
      <c s="6" r="B4"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84</v>
      </c>
      <c s="2" r="B1" t="s">
        <v>64</v>
      </c>
      <c s="2" r="D1" t="s">
        <v>1</v>
      </c>
    </row>
    <row spans="1:5" r="2">
      <c s="2" r="B2" t="s">
        <v>2</v>
      </c>
      <c s="2" r="C2" t="s">
        <v>65</v>
      </c>
      <c s="2" r="D2" t="s">
        <v>2</v>
      </c>
      <c s="2" r="E2" t="s">
        <v>65</v>
      </c>
    </row>
    <row spans="1:5" r="3">
      <c s="3" r="A3" t="s">
        <v>382</v>
      </c>
    </row>
    <row spans="1:5" r="4">
      <c s="4" r="A4" t="s">
        <v>66</v>
      </c>
      <c s="7" r="B4" t="n">
        <v>280600</v>
      </c>
      <c s="7" r="C4" t="n">
        <v>255702</v>
      </c>
      <c s="7" r="D4" t="n">
        <v>547994</v>
      </c>
      <c s="7" r="E4" t="n">
        <v>506890</v>
      </c>
    </row>
    <row spans="1:5" r="5">
      <c s="4" r="A5" t="s">
        <v>68</v>
      </c>
      <c s="6" r="B5" t="n">
        <v>291339</v>
      </c>
      <c s="6" r="C5" t="n">
        <v>264717</v>
      </c>
      <c s="6" r="D5" t="n">
        <v>570674</v>
      </c>
      <c s="6" r="E5" t="n">
        <v>525042</v>
      </c>
    </row>
    <row spans="1:5" r="6">
      <c s="4" r="A6" t="s">
        <v>82</v>
      </c>
      <c s="6" r="B6" t="n">
        <v>17971</v>
      </c>
      <c s="6" r="C6" t="n">
        <v>25403</v>
      </c>
      <c s="6" r="D6" t="n">
        <v>41053</v>
      </c>
      <c s="6" r="E6" t="n">
        <v>39936</v>
      </c>
    </row>
    <row spans="1:5" r="7">
      <c s="4" r="A7" t="s">
        <v>385</v>
      </c>
      <c s="6" r="B7" t="n">
        <v>2646</v>
      </c>
      <c s="6" r="C7" t="n">
        <v>-2362</v>
      </c>
      <c s="6" r="D7" t="n">
        <v>2720</v>
      </c>
      <c s="6" r="E7" t="n">
        <v>-4539</v>
      </c>
    </row>
    <row spans="1:5" r="8">
      <c s="4" r="A8" t="s">
        <v>386</v>
      </c>
      <c s="6" r="B8" t="n">
        <v>544</v>
      </c>
      <c s="6" r="C8" t="n">
        <v>920</v>
      </c>
      <c s="6" r="D8" t="n">
        <v>843</v>
      </c>
      <c s="6" r="E8" t="n">
        <v>1714</v>
      </c>
    </row>
    <row spans="1:5" r="9">
      <c s="4" r="A9" t="s">
        <v>80</v>
      </c>
      <c s="6" r="B9" t="n">
        <v>-540</v>
      </c>
      <c s="6" r="C9" t="n">
        <v>-452</v>
      </c>
      <c s="6" r="D9" t="n">
        <v>-1265</v>
      </c>
      <c s="6" r="E9" t="n">
        <v>-918</v>
      </c>
    </row>
    <row spans="1:5" r="10">
      <c s="4" r="A10" t="s">
        <v>81</v>
      </c>
      <c s="6" r="B10" t="n">
        <v>8392</v>
      </c>
      <c s="6" r="C10" t="n">
        <v>10907</v>
      </c>
      <c s="6" r="D10" t="n">
        <v>18566</v>
      </c>
      <c s="6" r="E10" t="n">
        <v>16816</v>
      </c>
    </row>
    <row spans="1:5" r="11">
      <c s="4" r="A11" t="s">
        <v>387</v>
      </c>
      <c s="6" r="B11" t="n">
        <v>29013</v>
      </c>
      <c s="6" r="C11" t="n">
        <v>34416</v>
      </c>
      <c s="6" r="D11" t="n">
        <v>61917</v>
      </c>
      <c s="6" r="E11" t="n">
        <v>53009</v>
      </c>
    </row>
    <row spans="1:5" r="12">
      <c s="4" r="A12" t="s">
        <v>73</v>
      </c>
      <c s="6" r="B12" t="n">
        <v>7180</v>
      </c>
      <c s="6" r="C12" t="n">
        <v>6779</v>
      </c>
      <c s="6" r="D12" t="n">
        <v>14603</v>
      </c>
      <c s="6" r="E12" t="n">
        <v>13549</v>
      </c>
    </row>
    <row spans="1:5" r="13">
      <c s="4" r="A13" t="s">
        <v>77</v>
      </c>
      <c s="6" r="B13" t="n">
        <v>-2646</v>
      </c>
      <c s="6" r="C13" t="n">
        <v>2362</v>
      </c>
      <c s="6" r="D13" t="n">
        <v>-2720</v>
      </c>
      <c s="6" r="E13" t="n">
        <v>4539</v>
      </c>
    </row>
    <row spans="1:5" r="14">
      <c s="4" r="A14" t="s">
        <v>80</v>
      </c>
      <c s="6" r="B14" t="n">
        <v>540</v>
      </c>
      <c s="6" r="C14" t="n">
        <v>452</v>
      </c>
      <c s="6" r="D14" t="n">
        <v>1265</v>
      </c>
      <c s="6" r="E14" t="n">
        <v>918</v>
      </c>
    </row>
    <row spans="1:5" r="15">
      <c s="4" r="A15" t="s">
        <v>388</v>
      </c>
      <c s="6" r="B15" t="n">
        <v>34087</v>
      </c>
      <c s="6" r="C15" t="n">
        <v>44009</v>
      </c>
      <c s="6" r="D15" t="n">
        <v>75065</v>
      </c>
      <c s="6" r="E15" t="n">
        <v>72015</v>
      </c>
    </row>
    <row spans="1:5" r="16">
      <c s="4" r="A16" t="s">
        <v>389</v>
      </c>
      <c s="6" r="B16" t="n">
        <v>11994</v>
      </c>
      <c s="6" r="D16" t="n">
        <v>12668</v>
      </c>
    </row>
    <row spans="1:5" r="17">
      <c s="4" r="A17" t="s">
        <v>74</v>
      </c>
      <c s="6" r="E17" t="n">
        <v>9886</v>
      </c>
    </row>
    <row spans="1:5" r="18">
      <c s="4" r="A18" t="s">
        <v>390</v>
      </c>
      <c s="6" r="B18" t="n">
        <v>46081</v>
      </c>
      <c s="6" r="C18" t="n">
        <v>44009</v>
      </c>
      <c s="6" r="D18" t="n">
        <v>87733</v>
      </c>
      <c s="6" r="E18" t="n">
        <v>81901</v>
      </c>
    </row>
    <row spans="1:5" r="19">
      <c s="4" r="A19" t="s">
        <v>391</v>
      </c>
    </row>
    <row spans="1:5" r="20">
      <c s="3" r="A20" t="s">
        <v>382</v>
      </c>
    </row>
    <row spans="1:5" r="21">
      <c s="4" r="A21" t="s">
        <v>66</v>
      </c>
      <c s="6" r="B21" t="n">
        <v>156472</v>
      </c>
      <c s="6" r="C21" t="n">
        <v>148930</v>
      </c>
      <c s="6" r="D21" t="n">
        <v>308562</v>
      </c>
      <c s="6" r="E21" t="n">
        <v>297345</v>
      </c>
    </row>
    <row spans="1:5" r="22">
      <c s="4" r="A22" t="s">
        <v>68</v>
      </c>
      <c s="6" r="B22" t="n">
        <v>161442</v>
      </c>
      <c s="6" r="C22" t="n">
        <v>154405</v>
      </c>
      <c s="6" r="D22" t="n">
        <v>319434</v>
      </c>
      <c s="6" r="E22" t="n">
        <v>308594</v>
      </c>
    </row>
    <row spans="1:5" r="23">
      <c s="4" r="A23" t="s">
        <v>387</v>
      </c>
      <c s="6" r="B23" t="n">
        <v>39228</v>
      </c>
      <c s="6" r="C23" t="n">
        <v>29861</v>
      </c>
      <c s="6" r="D23" t="n">
        <v>74143</v>
      </c>
      <c s="6" r="E23" t="n">
        <v>54097</v>
      </c>
    </row>
    <row spans="1:5" r="24">
      <c s="4" r="A24" t="s">
        <v>73</v>
      </c>
      <c s="6" r="B24" t="n">
        <v>1360</v>
      </c>
      <c s="6" r="C24" t="n">
        <v>1683</v>
      </c>
      <c s="6" r="D24" t="n">
        <v>2876</v>
      </c>
      <c s="6" r="E24" t="n">
        <v>3455</v>
      </c>
    </row>
    <row spans="1:5" r="25">
      <c s="4" r="A25" t="s">
        <v>77</v>
      </c>
      <c s="6" r="B25" t="n">
        <v>-93</v>
      </c>
      <c s="6" r="C25" t="n">
        <v>355</v>
      </c>
      <c s="6" r="D25" t="n">
        <v>339</v>
      </c>
      <c s="6" r="E25" t="n">
        <v>672</v>
      </c>
    </row>
    <row spans="1:5" r="26">
      <c s="4" r="A26" t="s">
        <v>80</v>
      </c>
      <c s="6" r="B26" t="n">
        <v>140</v>
      </c>
      <c s="6" r="C26" t="n">
        <v>110</v>
      </c>
      <c s="6" r="D26" t="n">
        <v>226</v>
      </c>
      <c s="6" r="E26" t="n">
        <v>178</v>
      </c>
    </row>
    <row spans="1:5" r="27">
      <c s="4" r="A27" t="s">
        <v>388</v>
      </c>
      <c s="6" r="B27" t="n">
        <v>40635</v>
      </c>
      <c s="6" r="C27" t="n">
        <v>32009</v>
      </c>
      <c s="6" r="D27" t="n">
        <v>77584</v>
      </c>
      <c s="6" r="E27" t="n">
        <v>58402</v>
      </c>
    </row>
    <row spans="1:5" r="28">
      <c s="4" r="A28" t="s">
        <v>74</v>
      </c>
      <c s="6" r="E28" t="n">
        <v>5532</v>
      </c>
    </row>
    <row spans="1:5" r="29">
      <c s="4" r="A29" t="s">
        <v>390</v>
      </c>
      <c s="6" r="B29" t="n">
        <v>40635</v>
      </c>
      <c s="6" r="C29" t="n">
        <v>32009</v>
      </c>
      <c s="6" r="D29" t="n">
        <v>77584</v>
      </c>
      <c s="6" r="E29" t="n">
        <v>63934</v>
      </c>
    </row>
    <row spans="1:5" r="30">
      <c s="4" r="A30" t="s">
        <v>392</v>
      </c>
    </row>
    <row spans="1:5" r="31">
      <c s="3" r="A31" t="s">
        <v>382</v>
      </c>
    </row>
    <row spans="1:5" r="32">
      <c s="4" r="A32" t="s">
        <v>66</v>
      </c>
      <c s="6" r="B32" t="n">
        <v>92788</v>
      </c>
      <c s="6" r="C32" t="n">
        <v>82729</v>
      </c>
      <c s="6" r="D32" t="n">
        <v>183147</v>
      </c>
      <c s="6" r="E32" t="n">
        <v>165029</v>
      </c>
    </row>
    <row spans="1:5" r="33">
      <c s="4" r="A33" t="s">
        <v>68</v>
      </c>
      <c s="6" r="B33" t="n">
        <v>96198</v>
      </c>
      <c s="6" r="C33" t="n">
        <v>86252</v>
      </c>
      <c s="6" r="D33" t="n">
        <v>190597</v>
      </c>
      <c s="6" r="E33" t="n">
        <v>172334</v>
      </c>
    </row>
    <row spans="1:5" r="34">
      <c s="4" r="A34" t="s">
        <v>387</v>
      </c>
      <c s="6" r="B34" t="n">
        <v>27422</v>
      </c>
      <c s="6" r="C34" t="n">
        <v>19117</v>
      </c>
      <c s="6" r="D34" t="n">
        <v>51567</v>
      </c>
      <c s="6" r="E34" t="n">
        <v>38115</v>
      </c>
    </row>
    <row spans="1:5" r="35">
      <c s="4" r="A35" t="s">
        <v>73</v>
      </c>
      <c s="6" r="B35" t="n">
        <v>832</v>
      </c>
      <c s="6" r="C35" t="n">
        <v>891</v>
      </c>
      <c s="6" r="D35" t="n">
        <v>1659</v>
      </c>
      <c s="6" r="E35" t="n">
        <v>1795</v>
      </c>
    </row>
    <row spans="1:5" r="36">
      <c s="4" r="A36" t="s">
        <v>77</v>
      </c>
      <c s="6" r="B36" t="n">
        <v>-127</v>
      </c>
      <c s="6" r="C36" t="n">
        <v>194</v>
      </c>
      <c s="6" r="D36" t="n">
        <v>-95</v>
      </c>
      <c s="6" r="E36" t="n">
        <v>323</v>
      </c>
    </row>
    <row spans="1:5" r="37">
      <c s="4" r="A37" t="s">
        <v>80</v>
      </c>
      <c s="6" r="B37" t="n">
        <v>140</v>
      </c>
      <c s="6" r="C37" t="n">
        <v>110</v>
      </c>
      <c s="6" r="D37" t="n">
        <v>226</v>
      </c>
      <c s="6" r="E37" t="n">
        <v>178</v>
      </c>
    </row>
    <row spans="1:5" r="38">
      <c s="4" r="A38" t="s">
        <v>388</v>
      </c>
      <c s="6" r="B38" t="n">
        <v>28267</v>
      </c>
      <c s="6" r="C38" t="n">
        <v>20312</v>
      </c>
      <c s="6" r="D38" t="n">
        <v>53357</v>
      </c>
      <c s="6" r="E38" t="n">
        <v>40411</v>
      </c>
    </row>
    <row spans="1:5" r="39">
      <c s="4" r="A39" t="s">
        <v>74</v>
      </c>
      <c s="6" r="E39" t="n">
        <v>1151</v>
      </c>
    </row>
    <row spans="1:5" r="40">
      <c s="4" r="A40" t="s">
        <v>390</v>
      </c>
      <c s="6" r="B40" t="n">
        <v>28267</v>
      </c>
      <c s="6" r="C40" t="n">
        <v>20312</v>
      </c>
      <c s="6" r="D40" t="n">
        <v>53357</v>
      </c>
      <c s="6" r="E40" t="n">
        <v>41562</v>
      </c>
    </row>
    <row spans="1:5" r="41">
      <c s="4" r="A41" t="s">
        <v>393</v>
      </c>
    </row>
    <row spans="1:5" r="42">
      <c s="3" r="A42" t="s">
        <v>382</v>
      </c>
    </row>
    <row spans="1:5" r="43">
      <c s="4" r="A43" t="s">
        <v>66</v>
      </c>
      <c s="6" r="B43" t="n">
        <v>36570</v>
      </c>
      <c s="6" r="C43" t="n">
        <v>36675</v>
      </c>
      <c s="6" r="D43" t="n">
        <v>72660</v>
      </c>
      <c s="6" r="E43" t="n">
        <v>76972</v>
      </c>
    </row>
    <row spans="1:5" r="44">
      <c s="4" r="A44" t="s">
        <v>68</v>
      </c>
      <c s="6" r="B44" t="n">
        <v>37509</v>
      </c>
      <c s="6" r="C44" t="n">
        <v>38054</v>
      </c>
      <c s="6" r="D44" t="n">
        <v>74680</v>
      </c>
      <c s="6" r="E44" t="n">
        <v>79483</v>
      </c>
    </row>
    <row spans="1:5" r="45">
      <c s="4" r="A45" t="s">
        <v>387</v>
      </c>
      <c s="6" r="B45" t="n">
        <v>6929</v>
      </c>
      <c s="6" r="C45" t="n">
        <v>5621</v>
      </c>
      <c s="6" r="D45" t="n">
        <v>13205</v>
      </c>
      <c s="6" r="E45" t="n">
        <v>8264</v>
      </c>
    </row>
    <row spans="1:5" r="46">
      <c s="4" r="A46" t="s">
        <v>73</v>
      </c>
      <c s="6" r="B46" t="n">
        <v>232</v>
      </c>
      <c s="6" r="C46" t="n">
        <v>446</v>
      </c>
      <c s="6" r="D46" t="n">
        <v>597</v>
      </c>
      <c s="6" r="E46" t="n">
        <v>935</v>
      </c>
    </row>
    <row spans="1:5" r="47">
      <c s="4" r="A47" t="s">
        <v>77</v>
      </c>
      <c s="6" r="B47" t="n">
        <v>7</v>
      </c>
      <c s="6" r="C47" t="n">
        <v>-1</v>
      </c>
      <c s="6" r="D47" t="n">
        <v>150</v>
      </c>
      <c s="6" r="E47" t="n">
        <v>45</v>
      </c>
    </row>
    <row spans="1:5" r="48">
      <c s="4" r="A48" t="s">
        <v>388</v>
      </c>
      <c s="6" r="B48" t="n">
        <v>7168</v>
      </c>
      <c s="6" r="C48" t="n">
        <v>6066</v>
      </c>
      <c s="6" r="D48" t="n">
        <v>13952</v>
      </c>
      <c s="6" r="E48" t="n">
        <v>9244</v>
      </c>
    </row>
    <row spans="1:5" r="49">
      <c s="4" r="A49" t="s">
        <v>74</v>
      </c>
      <c s="6" r="E49" t="n">
        <v>3987</v>
      </c>
    </row>
    <row spans="1:5" r="50">
      <c s="4" r="A50" t="s">
        <v>390</v>
      </c>
      <c s="6" r="B50" t="n">
        <v>7168</v>
      </c>
      <c s="6" r="C50" t="n">
        <v>6066</v>
      </c>
      <c s="6" r="D50" t="n">
        <v>13952</v>
      </c>
      <c s="6" r="E50" t="n">
        <v>13231</v>
      </c>
    </row>
    <row spans="1:5" r="51">
      <c s="4" r="A51" t="s">
        <v>394</v>
      </c>
    </row>
    <row spans="1:5" r="52">
      <c s="3" r="A52" t="s">
        <v>382</v>
      </c>
    </row>
    <row spans="1:5" r="53">
      <c s="4" r="A53" t="s">
        <v>66</v>
      </c>
      <c s="6" r="B53" t="n">
        <v>20998</v>
      </c>
      <c s="6" r="C53" t="n">
        <v>21157</v>
      </c>
      <c s="6" r="D53" t="n">
        <v>40213</v>
      </c>
      <c s="6" r="E53" t="n">
        <v>40691</v>
      </c>
    </row>
    <row spans="1:5" r="54">
      <c s="4" r="A54" t="s">
        <v>68</v>
      </c>
      <c s="6" r="B54" t="n">
        <v>21617</v>
      </c>
      <c s="6" r="C54" t="n">
        <v>21716</v>
      </c>
      <c s="6" r="D54" t="n">
        <v>41607</v>
      </c>
      <c s="6" r="E54" t="n">
        <v>42085</v>
      </c>
    </row>
    <row spans="1:5" r="55">
      <c s="4" r="A55" t="s">
        <v>387</v>
      </c>
      <c s="6" r="B55" t="n">
        <v>3907</v>
      </c>
      <c s="6" r="C55" t="n">
        <v>3424</v>
      </c>
      <c s="6" r="D55" t="n">
        <v>6893</v>
      </c>
      <c s="6" r="E55" t="n">
        <v>5946</v>
      </c>
    </row>
    <row spans="1:5" r="56">
      <c s="4" r="A56" t="s">
        <v>73</v>
      </c>
      <c s="6" r="B56" t="n">
        <v>223</v>
      </c>
      <c s="6" r="C56" t="n">
        <v>261</v>
      </c>
      <c s="6" r="D56" t="n">
        <v>469</v>
      </c>
      <c s="6" r="E56" t="n">
        <v>555</v>
      </c>
    </row>
    <row spans="1:5" r="57">
      <c s="4" r="A57" t="s">
        <v>77</v>
      </c>
      <c s="6" r="B57" t="n">
        <v>-6</v>
      </c>
      <c s="6" r="C57" t="n">
        <v>149</v>
      </c>
      <c s="6" r="D57" t="n">
        <v>12</v>
      </c>
      <c s="6" r="E57" t="n">
        <v>258</v>
      </c>
    </row>
    <row spans="1:5" r="58">
      <c s="4" r="A58" t="s">
        <v>388</v>
      </c>
      <c s="6" r="B58" t="n">
        <v>4124</v>
      </c>
      <c s="6" r="C58" t="n">
        <v>3834</v>
      </c>
      <c s="6" r="D58" t="n">
        <v>7374</v>
      </c>
      <c s="6" r="E58" t="n">
        <v>6759</v>
      </c>
    </row>
    <row spans="1:5" r="59">
      <c s="4" r="A59" t="s">
        <v>74</v>
      </c>
      <c s="6" r="E59" t="n">
        <v>17</v>
      </c>
    </row>
    <row spans="1:5" r="60">
      <c s="4" r="A60" t="s">
        <v>390</v>
      </c>
      <c s="6" r="B60" t="n">
        <v>4124</v>
      </c>
      <c s="6" r="C60" t="n">
        <v>3834</v>
      </c>
      <c s="6" r="D60" t="n">
        <v>7374</v>
      </c>
      <c s="6" r="E60" t="n">
        <v>6776</v>
      </c>
    </row>
    <row spans="1:5" r="61">
      <c s="4" r="A61" t="s">
        <v>395</v>
      </c>
    </row>
    <row spans="1:5" r="62">
      <c s="3" r="A62" t="s">
        <v>382</v>
      </c>
    </row>
    <row spans="1:5" r="63">
      <c s="4" r="A63" t="s">
        <v>66</v>
      </c>
      <c s="6" r="B63" t="n">
        <v>6116</v>
      </c>
      <c s="6" r="C63" t="n">
        <v>8369</v>
      </c>
      <c s="6" r="D63" t="n">
        <v>12542</v>
      </c>
      <c s="6" r="E63" t="n">
        <v>14653</v>
      </c>
    </row>
    <row spans="1:5" r="64">
      <c s="4" r="A64" t="s">
        <v>68</v>
      </c>
      <c s="6" r="B64" t="n">
        <v>6118</v>
      </c>
      <c s="6" r="C64" t="n">
        <v>8383</v>
      </c>
      <c s="6" r="D64" t="n">
        <v>12550</v>
      </c>
      <c s="6" r="E64" t="n">
        <v>14692</v>
      </c>
    </row>
    <row spans="1:5" r="65">
      <c s="4" r="A65" t="s">
        <v>387</v>
      </c>
      <c s="6" r="B65" t="n">
        <v>970</v>
      </c>
      <c s="6" r="C65" t="n">
        <v>1699</v>
      </c>
      <c s="6" r="D65" t="n">
        <v>2478</v>
      </c>
      <c s="6" r="E65" t="n">
        <v>1772</v>
      </c>
    </row>
    <row spans="1:5" r="66">
      <c s="4" r="A66" t="s">
        <v>73</v>
      </c>
      <c s="6" r="B66" t="n">
        <v>73</v>
      </c>
      <c s="6" r="C66" t="n">
        <v>85</v>
      </c>
      <c s="6" r="D66" t="n">
        <v>151</v>
      </c>
      <c s="6" r="E66" t="n">
        <v>170</v>
      </c>
    </row>
    <row spans="1:5" r="67">
      <c s="4" r="A67" t="s">
        <v>77</v>
      </c>
      <c s="6" r="B67" t="n">
        <v>33</v>
      </c>
      <c s="6" r="C67" t="n">
        <v>13</v>
      </c>
      <c s="6" r="D67" t="n">
        <v>272</v>
      </c>
      <c s="6" r="E67" t="n">
        <v>46</v>
      </c>
    </row>
    <row spans="1:5" r="68">
      <c s="4" r="A68" t="s">
        <v>388</v>
      </c>
      <c s="6" r="B68" t="n">
        <v>1076</v>
      </c>
      <c s="6" r="C68" t="n">
        <v>1797</v>
      </c>
      <c s="6" r="D68" t="n">
        <v>2901</v>
      </c>
      <c s="6" r="E68" t="n">
        <v>1988</v>
      </c>
    </row>
    <row spans="1:5" r="69">
      <c s="4" r="A69" t="s">
        <v>74</v>
      </c>
      <c s="6" r="E69" t="n">
        <v>377</v>
      </c>
    </row>
    <row spans="1:5" r="70">
      <c s="4" r="A70" t="s">
        <v>390</v>
      </c>
      <c s="6" r="B70" t="n">
        <v>1076</v>
      </c>
      <c s="6" r="C70" t="n">
        <v>1797</v>
      </c>
      <c s="6" r="D70" t="n">
        <v>2901</v>
      </c>
      <c s="6" r="E70" t="n">
        <v>2365</v>
      </c>
    </row>
    <row spans="1:5" r="71">
      <c s="4" r="A71" t="s">
        <v>396</v>
      </c>
    </row>
    <row spans="1:5" r="72">
      <c s="3" r="A72" t="s">
        <v>382</v>
      </c>
    </row>
    <row spans="1:5" r="73">
      <c s="4" r="A73" t="s">
        <v>66</v>
      </c>
      <c s="6" r="B73" t="n">
        <v>73602</v>
      </c>
      <c s="6" r="C73" t="n">
        <v>66408</v>
      </c>
      <c s="6" r="D73" t="n">
        <v>142842</v>
      </c>
      <c s="6" r="E73" t="n">
        <v>129956</v>
      </c>
    </row>
    <row spans="1:5" r="74">
      <c s="4" r="A74" t="s">
        <v>68</v>
      </c>
      <c s="6" r="B74" t="n">
        <v>75991</v>
      </c>
      <c s="6" r="C74" t="n">
        <v>68477</v>
      </c>
      <c s="6" r="D74" t="n">
        <v>147432</v>
      </c>
      <c s="6" r="E74" t="n">
        <v>133897</v>
      </c>
    </row>
    <row spans="1:5" r="75">
      <c s="4" r="A75" t="s">
        <v>387</v>
      </c>
      <c s="6" r="B75" t="n">
        <v>7778</v>
      </c>
      <c s="6" r="C75" t="n">
        <v>7762</v>
      </c>
      <c s="6" r="D75" t="n">
        <v>15273</v>
      </c>
      <c s="6" r="E75" t="n">
        <v>11222</v>
      </c>
    </row>
    <row spans="1:5" r="76">
      <c s="4" r="A76" t="s">
        <v>73</v>
      </c>
      <c s="6" r="B76" t="n">
        <v>3588</v>
      </c>
      <c s="6" r="C76" t="n">
        <v>3279</v>
      </c>
      <c s="6" r="D76" t="n">
        <v>7336</v>
      </c>
      <c s="6" r="E76" t="n">
        <v>6531</v>
      </c>
    </row>
    <row spans="1:5" r="77">
      <c s="4" r="A77" t="s">
        <v>77</v>
      </c>
      <c s="6" r="B77" t="n">
        <v>-17</v>
      </c>
      <c s="6" r="C77" t="n">
        <v>-172</v>
      </c>
      <c s="6" r="D77" t="n">
        <v>-880</v>
      </c>
      <c s="6" r="E77" t="n">
        <v>45</v>
      </c>
    </row>
    <row spans="1:5" r="78">
      <c s="4" r="A78" t="s">
        <v>388</v>
      </c>
      <c s="6" r="B78" t="n">
        <v>11349</v>
      </c>
      <c s="6" r="C78" t="n">
        <v>10869</v>
      </c>
      <c s="6" r="D78" t="n">
        <v>21729</v>
      </c>
      <c s="6" r="E78" t="n">
        <v>17798</v>
      </c>
    </row>
    <row spans="1:5" r="79">
      <c s="4" r="A79" t="s">
        <v>389</v>
      </c>
      <c s="6" r="B79" t="n">
        <v>3310</v>
      </c>
      <c s="6" r="D79" t="n">
        <v>3639</v>
      </c>
    </row>
    <row spans="1:5" r="80">
      <c s="4" r="A80" t="s">
        <v>74</v>
      </c>
      <c s="6" r="E80" t="n">
        <v>2758</v>
      </c>
    </row>
    <row spans="1:5" r="81">
      <c s="4" r="A81" t="s">
        <v>390</v>
      </c>
      <c s="6" r="B81" t="n">
        <v>14659</v>
      </c>
      <c s="6" r="C81" t="n">
        <v>10869</v>
      </c>
      <c s="6" r="D81" t="n">
        <v>25368</v>
      </c>
      <c s="6" r="E81" t="n">
        <v>20556</v>
      </c>
    </row>
    <row spans="1:5" r="82">
      <c s="4" r="A82" t="s">
        <v>397</v>
      </c>
    </row>
    <row spans="1:5" r="83">
      <c s="3" r="A83" t="s">
        <v>382</v>
      </c>
    </row>
    <row spans="1:5" r="84">
      <c s="4" r="A84" t="s">
        <v>66</v>
      </c>
      <c s="6" r="B84" t="n">
        <v>50526</v>
      </c>
      <c s="6" r="C84" t="n">
        <v>40364</v>
      </c>
      <c s="6" r="D84" t="n">
        <v>96590</v>
      </c>
      <c s="6" r="E84" t="n">
        <v>79589</v>
      </c>
    </row>
    <row spans="1:5" r="85">
      <c s="4" r="A85" t="s">
        <v>68</v>
      </c>
      <c s="6" r="B85" t="n">
        <v>53906</v>
      </c>
      <c s="6" r="C85" t="n">
        <v>41835</v>
      </c>
      <c s="6" r="D85" t="n">
        <v>103808</v>
      </c>
      <c s="6" r="E85" t="n">
        <v>82551</v>
      </c>
    </row>
    <row spans="1:5" r="86">
      <c s="4" r="A86" t="s">
        <v>387</v>
      </c>
      <c s="6" r="B86" t="n">
        <v>6896</v>
      </c>
      <c s="6" r="C86" t="n">
        <v>5150</v>
      </c>
      <c s="6" r="D86" t="n">
        <v>13085</v>
      </c>
      <c s="6" r="E86" t="n">
        <v>8607</v>
      </c>
    </row>
    <row spans="1:5" r="87">
      <c s="4" r="A87" t="s">
        <v>73</v>
      </c>
      <c s="6" r="B87" t="n">
        <v>578</v>
      </c>
      <c s="6" r="C87" t="n">
        <v>459</v>
      </c>
      <c s="6" r="D87" t="n">
        <v>1163</v>
      </c>
      <c s="6" r="E87" t="n">
        <v>905</v>
      </c>
    </row>
    <row spans="1:5" r="88">
      <c s="4" r="A88" t="s">
        <v>77</v>
      </c>
      <c s="6" r="B88" t="n">
        <v>8</v>
      </c>
      <c s="6" r="C88" t="n">
        <v>25</v>
      </c>
      <c s="6" r="D88" t="n">
        <v>8</v>
      </c>
      <c s="6" r="E88" t="n">
        <v>23</v>
      </c>
    </row>
    <row spans="1:5" r="89">
      <c s="4" r="A89" t="s">
        <v>388</v>
      </c>
      <c s="6" r="B89" t="n">
        <v>7482</v>
      </c>
      <c s="6" r="C89" t="n">
        <v>5634</v>
      </c>
      <c s="6" r="D89" t="n">
        <v>14256</v>
      </c>
      <c s="6" r="E89" t="n">
        <v>9535</v>
      </c>
    </row>
    <row spans="1:5" r="90">
      <c s="4" r="A90" t="s">
        <v>74</v>
      </c>
      <c s="6" r="E90" t="n">
        <v>1424</v>
      </c>
    </row>
    <row spans="1:5" r="91">
      <c s="4" r="A91" t="s">
        <v>390</v>
      </c>
      <c s="6" r="B91" t="n">
        <v>7482</v>
      </c>
      <c s="6" r="C91" t="n">
        <v>5634</v>
      </c>
      <c s="6" r="D91" t="n">
        <v>14256</v>
      </c>
      <c s="6" r="E91" t="n">
        <v>10959</v>
      </c>
    </row>
    <row spans="1:5" r="92">
      <c s="4" r="A92" t="s">
        <v>398</v>
      </c>
    </row>
    <row spans="1:5" r="93">
      <c s="3" r="A93" t="s">
        <v>382</v>
      </c>
    </row>
    <row spans="1:5" r="94">
      <c s="4" r="A94" t="s">
        <v>387</v>
      </c>
      <c s="6" r="B94" t="n">
        <v>-24889</v>
      </c>
      <c s="6" r="C94" t="n">
        <v>-8357</v>
      </c>
      <c s="6" r="D94" t="n">
        <v>-40584</v>
      </c>
      <c s="6" r="E94" t="n">
        <v>-20917</v>
      </c>
    </row>
    <row spans="1:5" r="95">
      <c s="4" r="A95" t="s">
        <v>73</v>
      </c>
      <c s="6" r="B95" t="n">
        <v>1654</v>
      </c>
      <c s="6" r="C95" t="n">
        <v>1358</v>
      </c>
      <c s="6" r="D95" t="n">
        <v>3228</v>
      </c>
      <c s="6" r="E95" t="n">
        <v>2658</v>
      </c>
    </row>
    <row spans="1:5" r="96">
      <c s="4" r="A96" t="s">
        <v>77</v>
      </c>
      <c s="6" r="B96" t="n">
        <v>-2544</v>
      </c>
      <c s="6" r="C96" t="n">
        <v>2154</v>
      </c>
      <c s="6" r="D96" t="n">
        <v>-2187</v>
      </c>
      <c s="6" r="E96" t="n">
        <v>3799</v>
      </c>
    </row>
    <row spans="1:5" r="97">
      <c s="4" r="A97" t="s">
        <v>80</v>
      </c>
      <c s="6" r="B97" t="n">
        <v>400</v>
      </c>
      <c s="6" r="C97" t="n">
        <v>342</v>
      </c>
      <c s="6" r="D97" t="n">
        <v>1039</v>
      </c>
      <c s="6" r="E97" t="n">
        <v>740</v>
      </c>
    </row>
    <row spans="1:5" r="98">
      <c s="4" r="A98" t="s">
        <v>388</v>
      </c>
      <c s="6" r="B98" t="n">
        <v>-25379</v>
      </c>
      <c s="6" r="C98" t="n">
        <v>-4503</v>
      </c>
      <c s="6" r="D98" t="n">
        <v>-38504</v>
      </c>
      <c s="6" r="E98" t="n">
        <v>-13720</v>
      </c>
    </row>
    <row spans="1:5" r="99">
      <c s="4" r="A99" t="s">
        <v>389</v>
      </c>
      <c s="6" r="B99" t="n">
        <v>8684</v>
      </c>
      <c s="6" r="D99" t="n">
        <v>9029</v>
      </c>
    </row>
    <row spans="1:5" r="100">
      <c s="4" r="A100" t="s">
        <v>74</v>
      </c>
      <c s="6" r="E100" t="n">
        <v>172</v>
      </c>
    </row>
    <row spans="1:5" r="101">
      <c s="4" r="A101" t="s">
        <v>390</v>
      </c>
      <c s="7" r="B101" t="n">
        <v>-16695</v>
      </c>
      <c s="7" r="C101" t="n">
        <v>-4503</v>
      </c>
      <c s="7" r="D101" t="n">
        <v>-29475</v>
      </c>
      <c s="7" r="E101" t="n">
        <v>-135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99</v>
      </c>
      <c s="2" r="B1" t="s">
        <v>400</v>
      </c>
      <c s="2" r="C1" t="s">
        <v>2</v>
      </c>
      <c s="2" r="D1" t="s">
        <v>401</v>
      </c>
      <c s="2" r="E1" t="s">
        <v>25</v>
      </c>
    </row>
    <row spans="1:5" r="2">
      <c s="3" r="A2" t="s">
        <v>402</v>
      </c>
    </row>
    <row spans="1:5" r="3">
      <c s="4" r="A3" t="s">
        <v>403</v>
      </c>
      <c s="7" r="C3" t="n">
        <v>0</v>
      </c>
      <c s="7" r="E3" t="n">
        <v>0</v>
      </c>
    </row>
    <row spans="1:5" r="4">
      <c s="4" r="A4" t="s">
        <v>404</v>
      </c>
    </row>
    <row spans="1:5" r="5">
      <c s="3" r="A5" t="s">
        <v>402</v>
      </c>
    </row>
    <row spans="1:5" r="6">
      <c s="4" r="A6" t="s">
        <v>405</v>
      </c>
      <c s="6" r="C6" t="n">
        <v>2900000</v>
      </c>
      <c s="6" r="E6" t="n">
        <v>2800000</v>
      </c>
    </row>
    <row spans="1:5" r="7">
      <c s="4" r="A7" t="s">
        <v>406</v>
      </c>
    </row>
    <row spans="1:5" r="8">
      <c s="3" r="A8" t="s">
        <v>402</v>
      </c>
    </row>
    <row spans="1:5" r="9">
      <c s="4" r="A9" t="s">
        <v>390</v>
      </c>
      <c s="7" r="B9" t="n">
        <v>100000000</v>
      </c>
    </row>
    <row spans="1:5" r="10">
      <c s="4" r="A10" t="s">
        <v>407</v>
      </c>
      <c s="6" r="B10" t="n">
        <v>135000000</v>
      </c>
    </row>
    <row spans="1:5" r="11">
      <c s="4" r="A11" t="s">
        <v>408</v>
      </c>
      <c s="7" r="B11" t="n">
        <v>85000000</v>
      </c>
    </row>
    <row spans="1:5" r="12">
      <c s="4" r="A12" t="s">
        <v>409</v>
      </c>
    </row>
    <row spans="1:5" r="13">
      <c s="3" r="A13" t="s">
        <v>402</v>
      </c>
    </row>
    <row spans="1:5" r="14">
      <c s="4" r="A14" t="s">
        <v>410</v>
      </c>
      <c s="4" r="B14" t="s">
        <v>411</v>
      </c>
    </row>
    <row spans="1:5" r="15">
      <c s="4" r="A15" t="s">
        <v>412</v>
      </c>
    </row>
    <row spans="1:5" r="16">
      <c s="3" r="A16" t="s">
        <v>402</v>
      </c>
    </row>
    <row spans="1:5" r="17">
      <c s="4" r="A17" t="s">
        <v>410</v>
      </c>
      <c s="4" r="B17" t="s">
        <v>413</v>
      </c>
    </row>
    <row spans="1:5" r="18">
      <c s="4" r="A18" t="s">
        <v>414</v>
      </c>
    </row>
    <row spans="1:5" r="19">
      <c s="3" r="A19" t="s">
        <v>402</v>
      </c>
    </row>
    <row spans="1:5" r="20">
      <c s="4" r="A20" t="s">
        <v>415</v>
      </c>
      <c s="4" r="B20" t="s">
        <v>416</v>
      </c>
    </row>
    <row spans="1:5" r="21">
      <c s="4" r="A21" t="s">
        <v>417</v>
      </c>
    </row>
    <row spans="1:5" r="22">
      <c s="3" r="A22" t="s">
        <v>402</v>
      </c>
    </row>
    <row spans="1:5" r="23">
      <c s="4" r="A23" t="s">
        <v>415</v>
      </c>
      <c s="4" r="B23" t="s">
        <v>418</v>
      </c>
    </row>
    <row spans="1:5" r="24">
      <c s="4" r="A24" t="s">
        <v>419</v>
      </c>
    </row>
    <row spans="1:5" r="25">
      <c s="3" r="A25" t="s">
        <v>402</v>
      </c>
    </row>
    <row spans="1:5" r="26">
      <c s="4" r="A26" t="s">
        <v>415</v>
      </c>
      <c s="4" r="B26" t="s">
        <v>420</v>
      </c>
    </row>
    <row spans="1:5" r="27">
      <c s="4" r="A27" t="s">
        <v>421</v>
      </c>
    </row>
    <row spans="1:5" r="28">
      <c s="3" r="A28" t="s">
        <v>402</v>
      </c>
    </row>
    <row spans="1:5" r="29">
      <c s="4" r="A29" t="s">
        <v>415</v>
      </c>
      <c s="4" r="B29" t="s">
        <v>422</v>
      </c>
    </row>
    <row spans="1:5" r="30">
      <c s="4" r="A30" t="s">
        <v>423</v>
      </c>
    </row>
    <row spans="1:5" r="31">
      <c s="3" r="A31" t="s">
        <v>402</v>
      </c>
    </row>
    <row spans="1:5" r="32">
      <c s="4" r="A32" t="s">
        <v>424</v>
      </c>
      <c s="7" r="B32" t="n">
        <v>150000000</v>
      </c>
    </row>
    <row spans="1:5" r="33">
      <c s="4" r="A33" t="s">
        <v>425</v>
      </c>
    </row>
    <row spans="1:5" r="34">
      <c s="3" r="A34" t="s">
        <v>402</v>
      </c>
    </row>
    <row spans="1:5" r="35">
      <c s="4" r="A35" t="s">
        <v>424</v>
      </c>
      <c s="7" r="B35" t="n">
        <v>100000000</v>
      </c>
    </row>
    <row spans="1:5" r="36">
      <c s="4" r="A36" t="s">
        <v>426</v>
      </c>
      <c s="4" r="B36" t="s">
        <v>427</v>
      </c>
    </row>
    <row spans="1:5" r="37">
      <c s="4" r="A37" t="s">
        <v>428</v>
      </c>
    </row>
    <row spans="1:5" r="38">
      <c s="3" r="A38" t="s">
        <v>402</v>
      </c>
    </row>
    <row spans="1:5" r="39">
      <c s="4" r="A39" t="s">
        <v>390</v>
      </c>
      <c s="7" r="D39" t="n">
        <v>70000000</v>
      </c>
    </row>
    <row spans="1:5" r="40">
      <c s="4" r="A40" t="s">
        <v>407</v>
      </c>
      <c s="6" r="D40" t="n">
        <v>125000000</v>
      </c>
    </row>
    <row spans="1:5" r="41">
      <c s="4" r="A41" t="s">
        <v>408</v>
      </c>
      <c s="6" r="D41" t="n">
        <v>75000000</v>
      </c>
    </row>
    <row spans="1:5" r="42">
      <c s="4" r="A42" t="s">
        <v>429</v>
      </c>
    </row>
    <row spans="1:5" r="43">
      <c s="3" r="A43" t="s">
        <v>402</v>
      </c>
    </row>
    <row spans="1:5" r="44">
      <c s="4" r="A44" t="s">
        <v>424</v>
      </c>
      <c s="7" r="D44" t="n">
        <v>150000000</v>
      </c>
    </row>
    <row spans="1:5" r="45">
      <c s="4" r="A45" t="s">
        <v>430</v>
      </c>
    </row>
    <row spans="1:5" r="46">
      <c s="3" r="A46" t="s">
        <v>402</v>
      </c>
    </row>
    <row spans="1:5" r="47">
      <c s="4" r="A47" t="s">
        <v>405</v>
      </c>
      <c s="7" r="C47" t="n">
        <v>1400000</v>
      </c>
      <c s="7" r="E47" t="n">
        <v>1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4"/>
    <col customWidth="1" max="6" min="6" width="14"/>
  </cols>
  <sheetData>
    <row spans="1:6" r="1">
      <c s="1" r="A1" t="s">
        <v>431</v>
      </c>
      <c s="2" r="B1" t="s">
        <v>432</v>
      </c>
      <c s="2" r="C1" t="s">
        <v>433</v>
      </c>
      <c s="2" r="D1" t="s">
        <v>434</v>
      </c>
      <c s="2" r="E1" t="s">
        <v>2</v>
      </c>
      <c s="2" r="F1" t="s">
        <v>25</v>
      </c>
    </row>
    <row spans="1:6" r="2">
      <c s="3" r="A2" t="s">
        <v>435</v>
      </c>
    </row>
    <row spans="1:6" r="3">
      <c s="4" r="A3" t="s">
        <v>59</v>
      </c>
      <c s="8" r="E3" t="n">
        <v>0.01</v>
      </c>
      <c s="8" r="F3" t="n">
        <v>0.01</v>
      </c>
    </row>
    <row spans="1:6" r="4">
      <c s="4" r="A4" t="s">
        <v>436</v>
      </c>
    </row>
    <row spans="1:6" r="5">
      <c s="3" r="A5" t="s">
        <v>435</v>
      </c>
    </row>
    <row spans="1:6" r="6">
      <c s="4" r="A6" t="s">
        <v>437</v>
      </c>
      <c s="7" r="C6" t="n">
        <v>493000000</v>
      </c>
    </row>
    <row spans="1:6" r="7">
      <c s="4" r="A7" t="s">
        <v>438</v>
      </c>
      <c s="7" r="C7" t="n">
        <v>275000000</v>
      </c>
    </row>
    <row spans="1:6" r="8">
      <c s="4" r="A8" t="s">
        <v>439</v>
      </c>
      <c s="6" r="C8" t="n">
        <v>5922136</v>
      </c>
    </row>
    <row spans="1:6" r="9">
      <c s="4" r="A9" t="s">
        <v>440</v>
      </c>
      <c s="7" r="C9" t="n">
        <v>218000000</v>
      </c>
    </row>
    <row spans="1:6" r="10">
      <c s="4" r="A10" t="s">
        <v>441</v>
      </c>
      <c s="4" r="C10" t="s">
        <v>442</v>
      </c>
    </row>
    <row spans="1:6" r="11">
      <c s="4" r="A11" t="s">
        <v>59</v>
      </c>
      <c s="8" r="C11" t="n">
        <v>0.01</v>
      </c>
    </row>
    <row spans="1:6" r="12">
      <c s="4" r="A12" t="s">
        <v>443</v>
      </c>
      <c s="4" r="D12" t="s">
        <v>444</v>
      </c>
    </row>
    <row spans="1:6" r="13">
      <c s="4" r="A13" t="s">
        <v>445</v>
      </c>
      <c s="7" r="C13" t="n">
        <v>40000000</v>
      </c>
    </row>
    <row spans="1:6" r="14">
      <c s="4" r="A14" t="s">
        <v>446</v>
      </c>
    </row>
    <row spans="1:6" r="15">
      <c s="3" r="A15" t="s">
        <v>435</v>
      </c>
    </row>
    <row spans="1:6" r="16">
      <c s="4" r="A16" t="s">
        <v>445</v>
      </c>
      <c s="4" r="C16" t="s">
        <v>210</v>
      </c>
    </row>
    <row spans="1:6" r="17">
      <c s="4" r="A17" t="s">
        <v>447</v>
      </c>
    </row>
    <row spans="1:6" r="18">
      <c s="3" r="A18" t="s">
        <v>435</v>
      </c>
    </row>
    <row spans="1:6" r="19">
      <c s="4" r="A19" t="s">
        <v>445</v>
      </c>
      <c s="4" r="C19" t="s">
        <v>210</v>
      </c>
    </row>
    <row spans="1:6" r="20">
      <c s="4" r="A20" t="s">
        <v>448</v>
      </c>
    </row>
    <row spans="1:6" r="21">
      <c s="3" r="A21" t="s">
        <v>435</v>
      </c>
    </row>
    <row spans="1:6" r="22">
      <c s="4" r="A22" t="s">
        <v>439</v>
      </c>
      <c s="6" r="C22" t="n">
        <v>835011</v>
      </c>
    </row>
    <row spans="1:6" r="23">
      <c s="4" r="A23" t="s">
        <v>449</v>
      </c>
    </row>
    <row spans="1:6" r="24">
      <c s="3" r="A24" t="s">
        <v>435</v>
      </c>
    </row>
    <row spans="1:6" r="25">
      <c s="4" r="A25" t="s">
        <v>440</v>
      </c>
      <c s="7" r="C25" t="n">
        <v>200000000</v>
      </c>
    </row>
    <row spans="1:6" r="26">
      <c s="4" r="A26" t="s">
        <v>450</v>
      </c>
    </row>
    <row spans="1:6" r="27">
      <c s="3" r="A27" t="s">
        <v>435</v>
      </c>
    </row>
    <row spans="1:6" r="28">
      <c s="4" r="A28" t="s">
        <v>445</v>
      </c>
      <c s="6" r="C28" t="n">
        <v>5000000</v>
      </c>
    </row>
    <row spans="1:6" r="29">
      <c s="4" r="A29" t="s">
        <v>451</v>
      </c>
    </row>
    <row spans="1:6" r="30">
      <c s="3" r="A30" t="s">
        <v>435</v>
      </c>
    </row>
    <row spans="1:6" r="31">
      <c s="4" r="A31" t="s">
        <v>438</v>
      </c>
      <c s="7" r="C31" t="n">
        <v>54000000</v>
      </c>
    </row>
    <row spans="1:6" r="32">
      <c s="4" r="A32" t="s">
        <v>452</v>
      </c>
    </row>
    <row spans="1:6" r="33">
      <c s="3" r="A33" t="s">
        <v>435</v>
      </c>
    </row>
    <row spans="1:6" r="34">
      <c s="4" r="A34" t="s">
        <v>453</v>
      </c>
      <c s="7" r="D34" t="n">
        <v>150000000</v>
      </c>
    </row>
    <row spans="1:6" r="35">
      <c s="4" r="A35" t="s">
        <v>426</v>
      </c>
      <c s="4" r="D35" t="s">
        <v>427</v>
      </c>
    </row>
    <row spans="1:6" r="36">
      <c s="4" r="A36" t="s">
        <v>454</v>
      </c>
      <c s="4" r="D36" t="s">
        <v>455</v>
      </c>
    </row>
    <row spans="1:6" r="37">
      <c s="4" r="A37" t="s">
        <v>456</v>
      </c>
    </row>
    <row spans="1:6" r="38">
      <c s="3" r="A38" t="s">
        <v>435</v>
      </c>
    </row>
    <row spans="1:6" r="39">
      <c s="4" r="A39" t="s">
        <v>457</v>
      </c>
      <c s="4" r="B39" t="s">
        <v>458</v>
      </c>
    </row>
    <row spans="1:6" r="40">
      <c s="4" r="A40" t="s">
        <v>459</v>
      </c>
      <c s="8" r="B40" t="n">
        <v>0.1</v>
      </c>
    </row>
    <row spans="1:6" r="41">
      <c s="4" r="A41" t="s">
        <v>460</v>
      </c>
      <c s="4" r="B41" t="s">
        <v>461</v>
      </c>
    </row>
    <row spans="1:6" r="42">
      <c s="4" r="A42" t="s">
        <v>462</v>
      </c>
      <c s="4" r="B42" t="s">
        <v>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8</v>
      </c>
      <c s="2" r="B1" t="s">
        <v>64</v>
      </c>
      <c s="2" r="D1" t="s">
        <v>1</v>
      </c>
    </row>
    <row spans="1:5" r="2">
      <c s="2" r="B2" t="s">
        <v>2</v>
      </c>
      <c s="2" r="C2" t="s">
        <v>65</v>
      </c>
      <c s="2" r="D2" t="s">
        <v>2</v>
      </c>
      <c s="2" r="E2" t="s">
        <v>65</v>
      </c>
    </row>
    <row spans="1:5" r="3">
      <c s="4" r="A3" t="s">
        <v>82</v>
      </c>
      <c s="7" r="B3" t="n">
        <v>17971</v>
      </c>
      <c s="7" r="C3" t="n">
        <v>25403</v>
      </c>
      <c s="7" r="D3" t="n">
        <v>41053</v>
      </c>
      <c s="7" r="E3" t="n">
        <v>39936</v>
      </c>
    </row>
    <row spans="1:5" r="4">
      <c s="3" r="A4" t="s">
        <v>89</v>
      </c>
    </row>
    <row spans="1:5" r="5">
      <c s="4" r="A5" t="s">
        <v>90</v>
      </c>
      <c s="6" r="B5" t="n">
        <v>-1351</v>
      </c>
      <c s="6" r="C5" t="n">
        <v>-12555</v>
      </c>
      <c s="6" r="D5" t="n">
        <v>-16983</v>
      </c>
      <c s="6" r="E5" t="n">
        <v>-16235</v>
      </c>
    </row>
    <row spans="1:5" r="6">
      <c s="4" r="A6" t="s">
        <v>91</v>
      </c>
      <c s="6" r="B6" t="n">
        <v>448</v>
      </c>
      <c s="6" r="C6" t="n">
        <v>467</v>
      </c>
      <c s="6" r="D6" t="n">
        <v>895</v>
      </c>
      <c s="6" r="E6" t="n">
        <v>954</v>
      </c>
    </row>
    <row spans="1:5" r="7">
      <c s="4" r="A7" t="s">
        <v>92</v>
      </c>
      <c s="6" r="C7" t="n">
        <v>4</v>
      </c>
      <c s="6" r="D7" t="n">
        <v>-4</v>
      </c>
      <c s="6" r="E7" t="n">
        <v>-2</v>
      </c>
    </row>
    <row spans="1:5" r="8">
      <c s="4" r="A8" t="s">
        <v>93</v>
      </c>
      <c s="7" r="B8" t="n">
        <v>17068</v>
      </c>
      <c s="7" r="C8" t="n">
        <v>13319</v>
      </c>
      <c s="7" r="D8" t="n">
        <v>24961</v>
      </c>
      <c s="7" r="E8" t="n">
        <v>24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5</v>
      </c>
    </row>
    <row spans="1:3" r="3">
      <c s="3" r="A3" t="s">
        <v>95</v>
      </c>
    </row>
    <row spans="1:3" r="4">
      <c s="4" r="A4" t="s">
        <v>82</v>
      </c>
      <c s="7" r="B4" t="n">
        <v>41053</v>
      </c>
      <c s="7" r="C4" t="n">
        <v>39936</v>
      </c>
    </row>
    <row spans="1:3" r="5">
      <c s="3" r="A5" t="s">
        <v>96</v>
      </c>
    </row>
    <row spans="1:3" r="6">
      <c s="4" r="A6" t="s">
        <v>73</v>
      </c>
      <c s="6" r="B6" t="n">
        <v>14603</v>
      </c>
      <c s="6" r="C6" t="n">
        <v>13549</v>
      </c>
    </row>
    <row spans="1:3" r="7">
      <c s="4" r="A7" t="s">
        <v>97</v>
      </c>
      <c s="6" r="B7" t="n">
        <v>9013</v>
      </c>
      <c s="6" r="C7" t="n">
        <v>6959</v>
      </c>
    </row>
    <row spans="1:3" r="8">
      <c s="4" r="A8" t="s">
        <v>98</v>
      </c>
      <c s="6" r="B8" t="n">
        <v>4389</v>
      </c>
      <c s="6" r="C8" t="n">
        <v>3770</v>
      </c>
    </row>
    <row spans="1:3" r="9">
      <c s="4" r="A9" t="s">
        <v>99</v>
      </c>
      <c s="6" r="B9" t="n">
        <v>-3295</v>
      </c>
      <c s="6" r="C9" t="n">
        <v>-5494</v>
      </c>
    </row>
    <row spans="1:3" r="10">
      <c s="4" r="A10" t="s">
        <v>100</v>
      </c>
      <c s="6" r="B10" t="n">
        <v>1818</v>
      </c>
      <c s="6" r="C10" t="n">
        <v>-4527</v>
      </c>
    </row>
    <row spans="1:3" r="11">
      <c s="4" r="A11" t="s">
        <v>31</v>
      </c>
      <c s="6" r="B11" t="n">
        <v>6816</v>
      </c>
      <c s="6" r="C11" t="n">
        <v>2644</v>
      </c>
    </row>
    <row spans="1:3" r="12">
      <c s="3" r="A12" t="s">
        <v>101</v>
      </c>
    </row>
    <row spans="1:3" r="13">
      <c s="4" r="A13" t="s">
        <v>102</v>
      </c>
      <c s="6" r="B13" t="n">
        <v>-1324</v>
      </c>
      <c s="6" r="C13" t="n">
        <v>5570</v>
      </c>
    </row>
    <row spans="1:3" r="14">
      <c s="4" r="A14" t="s">
        <v>103</v>
      </c>
      <c s="6" r="B14" t="n">
        <v>-46288</v>
      </c>
      <c s="6" r="C14" t="n">
        <v>-39502</v>
      </c>
    </row>
    <row spans="1:3" r="15">
      <c s="4" r="A15" t="s">
        <v>104</v>
      </c>
      <c s="6" r="B15" t="n">
        <v>-9492</v>
      </c>
      <c s="6" r="C15" t="n">
        <v>-5938</v>
      </c>
    </row>
    <row spans="1:3" r="16">
      <c s="4" r="A16" t="s">
        <v>32</v>
      </c>
      <c s="6" r="B16" t="n">
        <v>-7450</v>
      </c>
      <c s="6" r="C16" t="n">
        <v>-2538</v>
      </c>
    </row>
    <row spans="1:3" r="17">
      <c s="4" r="A17" t="s">
        <v>105</v>
      </c>
      <c s="6" r="B17" t="n">
        <v>-1265</v>
      </c>
      <c s="6" r="C17" t="n">
        <v>-918</v>
      </c>
    </row>
    <row spans="1:3" r="18">
      <c s="4" r="A18" t="s">
        <v>44</v>
      </c>
      <c s="6" r="B18" t="n">
        <v>1273</v>
      </c>
      <c s="6" r="C18" t="n">
        <v>-4773</v>
      </c>
    </row>
    <row spans="1:3" r="19">
      <c s="4" r="A19" t="s">
        <v>106</v>
      </c>
      <c s="6" r="B19" t="n">
        <v>-69087</v>
      </c>
      <c s="6" r="C19" t="n">
        <v>-56259</v>
      </c>
    </row>
    <row spans="1:3" r="20">
      <c s="4" r="A20" t="s">
        <v>107</v>
      </c>
      <c s="6" r="B20" t="n">
        <v>-14205</v>
      </c>
      <c s="6" r="C20" t="n">
        <v>-4494</v>
      </c>
    </row>
    <row spans="1:3" r="21">
      <c s="4" r="A21" t="s">
        <v>108</v>
      </c>
      <c s="6" r="B21" t="n">
        <v>-73441</v>
      </c>
      <c s="6" r="C21" t="n">
        <v>-52015</v>
      </c>
    </row>
    <row spans="1:3" r="22">
      <c s="3" r="A22" t="s">
        <v>109</v>
      </c>
    </row>
    <row spans="1:3" r="23">
      <c s="4" r="A23" t="s">
        <v>110</v>
      </c>
      <c s="6" r="B23" t="n">
        <v>-10645</v>
      </c>
      <c s="6" r="C23" t="n">
        <v>-11305</v>
      </c>
    </row>
    <row spans="1:3" r="24">
      <c s="4" r="A24" t="s">
        <v>111</v>
      </c>
      <c s="6" r="B24" t="n">
        <v>-29010</v>
      </c>
      <c s="6" r="C24" t="n">
        <v>-22141</v>
      </c>
    </row>
    <row spans="1:3" r="25">
      <c s="4" r="A25" t="s">
        <v>112</v>
      </c>
      <c s="6" r="B25" t="n">
        <v>24760</v>
      </c>
      <c s="6" r="C25" t="n">
        <v>9232</v>
      </c>
    </row>
    <row spans="1:3" r="26">
      <c s="4" r="A26" t="s">
        <v>113</v>
      </c>
      <c s="6" r="B26" t="n">
        <v>-419</v>
      </c>
      <c s="6" r="C26" t="n">
        <v>-447</v>
      </c>
    </row>
    <row spans="1:3" r="27">
      <c s="4" r="A27" t="s">
        <v>114</v>
      </c>
      <c s="6" r="B27" t="n">
        <v>1659</v>
      </c>
      <c s="6" r="C27" t="n">
        <v>1976</v>
      </c>
    </row>
    <row spans="1:3" r="28">
      <c s="4" r="A28" t="s">
        <v>115</v>
      </c>
      <c s="6" r="B28" t="n">
        <v>806</v>
      </c>
      <c s="6" r="C28" t="n">
        <v>318</v>
      </c>
    </row>
    <row spans="1:3" r="29">
      <c s="4" r="A29" t="s">
        <v>116</v>
      </c>
      <c s="6" r="B29" t="n">
        <v>-12849</v>
      </c>
      <c s="6" r="C29" t="n">
        <v>-22367</v>
      </c>
    </row>
    <row spans="1:3" r="30">
      <c s="3" r="A30" t="s">
        <v>117</v>
      </c>
    </row>
    <row spans="1:3" r="31">
      <c s="4" r="A31" t="s">
        <v>118</v>
      </c>
      <c s="6" r="B31" t="n">
        <v>-6596</v>
      </c>
      <c s="6" r="C31" t="n">
        <v>-3748</v>
      </c>
    </row>
    <row spans="1:3" r="32">
      <c s="4" r="A32" t="s">
        <v>119</v>
      </c>
      <c s="6" r="B32" t="n">
        <v>2491</v>
      </c>
      <c s="6" r="C32" t="n">
        <v>1884</v>
      </c>
    </row>
    <row spans="1:3" r="33">
      <c s="4" r="A33" t="s">
        <v>120</v>
      </c>
      <c s="6" r="B33" t="n">
        <v>4656</v>
      </c>
      <c s="6" r="C33" t="n">
        <v>1350</v>
      </c>
    </row>
    <row spans="1:3" r="34">
      <c s="4" r="A34" t="s">
        <v>121</v>
      </c>
      <c s="6" r="B34" t="n">
        <v>-10289</v>
      </c>
    </row>
    <row spans="1:3" r="35">
      <c s="4" r="A35" t="s">
        <v>122</v>
      </c>
      <c s="6" r="B35" t="n">
        <v>-1151</v>
      </c>
      <c s="6" r="C35" t="n">
        <v>-705</v>
      </c>
    </row>
    <row spans="1:3" r="36">
      <c s="4" r="A36" t="s">
        <v>123</v>
      </c>
      <c s="6" r="B36" t="n">
        <v>-10889</v>
      </c>
      <c s="6" r="C36" t="n">
        <v>-1219</v>
      </c>
    </row>
    <row spans="1:3" r="37">
      <c s="4" r="A37" t="s">
        <v>124</v>
      </c>
      <c s="6" r="B37" t="n">
        <v>-12916</v>
      </c>
      <c s="6" r="C37" t="n">
        <v>-9926</v>
      </c>
    </row>
    <row spans="1:3" r="38">
      <c s="4" r="A38" t="s">
        <v>125</v>
      </c>
      <c s="6" r="B38" t="n">
        <v>-110095</v>
      </c>
      <c s="6" r="C38" t="n">
        <v>-85527</v>
      </c>
    </row>
    <row spans="1:3" r="39">
      <c s="4" r="A39" t="s">
        <v>126</v>
      </c>
      <c s="6" r="B39" t="n">
        <v>380838</v>
      </c>
      <c s="6" r="C39" t="n">
        <v>333717</v>
      </c>
    </row>
    <row spans="1:3" r="40">
      <c s="4" r="A40" t="s">
        <v>127</v>
      </c>
      <c s="7" r="B40" t="n">
        <v>270743</v>
      </c>
      <c s="7" r="C40" t="n">
        <v>248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128</v>
      </c>
      <c s="2" r="B1" t="s">
        <v>1</v>
      </c>
    </row>
    <row spans="1:2" r="2">
      <c s="2" r="B2" t="s">
        <v>2</v>
      </c>
    </row>
    <row spans="1:2" r="3">
      <c s="4" r="A3" t="s">
        <v>128</v>
      </c>
      <c s="4" r="B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30</v>
      </c>
      <c s="2" r="B1" t="s">
        <v>1</v>
      </c>
    </row>
    <row spans="1:2" r="2">
      <c s="2" r="B2" t="s">
        <v>2</v>
      </c>
    </row>
    <row spans="1:2" r="3">
      <c s="4" r="A3" t="s">
        <v>130</v>
      </c>
      <c s="4" r="B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32</v>
      </c>
      <c s="2" r="B1" t="s">
        <v>1</v>
      </c>
    </row>
    <row spans="1:2" r="2">
      <c s="2" r="B2" t="s">
        <v>2</v>
      </c>
    </row>
    <row spans="1:2" r="3">
      <c s="4" r="A3" t="s">
        <v>132</v>
      </c>
      <c s="4" r="B3"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Summary of Sig</vt:lpstr>
      <vt:lpstr>Basic and Diluted Earnings Per </vt:lpstr>
      <vt:lpstr>Comprehensive Income</vt:lpstr>
      <vt:lpstr>Employee Stock Plans</vt:lpstr>
      <vt:lpstr>Marketable Securities</vt:lpstr>
      <vt:lpstr>Deferred Compensation and Retir</vt:lpstr>
      <vt:lpstr>Business Segments</vt:lpstr>
      <vt:lpstr>Long-Term Debt</vt:lpstr>
      <vt:lpstr>Subsequent Events</vt:lpstr>
      <vt:lpstr>Organization and Summary of S16</vt:lpstr>
      <vt:lpstr>Basic and Diluted Earnings Pe17</vt:lpstr>
      <vt:lpstr>Comprehensive Income (Tables)</vt:lpstr>
      <vt:lpstr>Employee Stock Plans (Tables)</vt:lpstr>
      <vt:lpstr>Marketable Securities (Tables)</vt:lpstr>
      <vt:lpstr>Deferred Compensation and Ret21</vt:lpstr>
      <vt:lpstr>Business Segments (Tables)</vt:lpstr>
      <vt:lpstr>Organization and Summary of S23</vt:lpstr>
      <vt:lpstr>Basic and Diluted Earnings Pe24</vt:lpstr>
      <vt:lpstr>Basic and Diluted Earnings pe25</vt:lpstr>
      <vt:lpstr>Components of Accumulated Other</vt:lpstr>
      <vt:lpstr>Changes in Each Component of Ac</vt:lpstr>
      <vt:lpstr>Changes in Each Component of 28</vt:lpstr>
      <vt:lpstr>Components of Stock-Based Compe</vt:lpstr>
      <vt:lpstr>Employee Stock Plans - Addition</vt:lpstr>
      <vt:lpstr>Stock Options Transactions (Det</vt:lpstr>
      <vt:lpstr>Additional Information Pertaini</vt:lpstr>
      <vt:lpstr>Restricted Stock Activity (Deta</vt:lpstr>
      <vt:lpstr>Summary of Marketable Securitie</vt:lpstr>
      <vt:lpstr>Summary of Marketable Securit35</vt:lpstr>
      <vt:lpstr>Amortized Cost and Fair Values </vt:lpstr>
      <vt:lpstr>Amortized Cost and Fair Value37</vt:lpstr>
      <vt:lpstr>Marketable Securities - Additio</vt:lpstr>
      <vt:lpstr>Components of Net Periodic Bene</vt:lpstr>
      <vt:lpstr>Deferred Compensation and Ret40</vt:lpstr>
      <vt:lpstr>Business Segments - Additional </vt:lpstr>
      <vt:lpstr>Business Segments (Detail)</vt:lpstr>
      <vt:lpstr>Long-Term Debt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40:07Z</dcterms:created>
  <dcterms:modified xmlns:dcterms="http://purl.org/dc/terms/" xmlns:xsi="http://www.w3.org/2001/XMLSchema-instance" xsi:type="dcterms:W3CDTF">2015-12-10T14:40:07Z</dcterms:modified>
  <dc:title xmlns:dc="http://purl.org/dc/elements/1.1/">Untitled</dc:title>
  <dc:description xmlns:dc="http://purl.org/dc/elements/1.1/"/>
  <dc:subject xmlns:dc="http://purl.org/dc/elements/1.1/"/>
  <cp:keywords/>
  <cp:category/>
</cp:coreProperties>
</file>